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History and Nature "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rued Liabilities" sheetId="10" state="visible" r:id="rId10"/>
    <sheet xmlns:r="http://schemas.openxmlformats.org/officeDocument/2006/relationships" name="Share Capital"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Accrued Liabilities (Tables)" sheetId="16" state="visible" r:id="rId16"/>
    <sheet xmlns:r="http://schemas.openxmlformats.org/officeDocument/2006/relationships" name="Share Capital (Tables)" sheetId="17" state="visible" r:id="rId17"/>
    <sheet xmlns:r="http://schemas.openxmlformats.org/officeDocument/2006/relationships" name="Income Taxes (Tables)" sheetId="18" state="visible" r:id="rId18"/>
    <sheet xmlns:r="http://schemas.openxmlformats.org/officeDocument/2006/relationships" name="Related Party Transactions (Tab" sheetId="19" state="visible" r:id="rId19"/>
    <sheet xmlns:r="http://schemas.openxmlformats.org/officeDocument/2006/relationships" name="The Company History and Natur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Accrued Liabilities (Details)" sheetId="25" state="visible" r:id="rId25"/>
    <sheet xmlns:r="http://schemas.openxmlformats.org/officeDocument/2006/relationships" name="Share Capital (Details)" sheetId="26" state="visible" r:id="rId26"/>
    <sheet xmlns:r="http://schemas.openxmlformats.org/officeDocument/2006/relationships" name="Share Capital (Details Textual)" sheetId="27" state="visible" r:id="rId27"/>
    <sheet xmlns:r="http://schemas.openxmlformats.org/officeDocument/2006/relationships" name="Income Taxes (Details)" sheetId="28" state="visible" r:id="rId28"/>
    <sheet xmlns:r="http://schemas.openxmlformats.org/officeDocument/2006/relationships" name="Income Taxes (Details 1)" sheetId="29" state="visible" r:id="rId29"/>
    <sheet xmlns:r="http://schemas.openxmlformats.org/officeDocument/2006/relationships" name="Income Taxes (Details 2)" sheetId="30" state="visible" r:id="rId30"/>
    <sheet xmlns:r="http://schemas.openxmlformats.org/officeDocument/2006/relationships" name="Income Taxes (Details 3)" sheetId="31" state="visible" r:id="rId31"/>
    <sheet xmlns:r="http://schemas.openxmlformats.org/officeDocument/2006/relationships" name="Income Taxes (Details Textual)" sheetId="32" state="visible" r:id="rId32"/>
    <sheet xmlns:r="http://schemas.openxmlformats.org/officeDocument/2006/relationships" name="Related Party Transactions (Det" sheetId="33" state="visible" r:id="rId33"/>
    <sheet xmlns:r="http://schemas.openxmlformats.org/officeDocument/2006/relationships" name="Related Party Transactions (D_2" sheetId="34" state="visible" r:id="rId34"/>
  </sheets>
  <definedNames/>
  <calcPr calcId="124519" fullCalcOnLoad="1"/>
</workbook>
</file>

<file path=xl/sharedStrings.xml><?xml version="1.0" encoding="utf-8"?>
<sst xmlns="http://schemas.openxmlformats.org/spreadsheetml/2006/main" uniqueCount="408">
  <si>
    <t>Document and Entity Information - USD ($)</t>
  </si>
  <si>
    <t>12 Months Ended</t>
  </si>
  <si>
    <t>Sep. 30, 2019</t>
  </si>
  <si>
    <t>Jan. 14, 2020</t>
  </si>
  <si>
    <t>Mar. 29, 2019</t>
  </si>
  <si>
    <t>Cover [Abstract]</t>
  </si>
  <si>
    <t>Entity Registrant Name</t>
  </si>
  <si>
    <t>Nukkleus Inc.</t>
  </si>
  <si>
    <t>Entity Central Index Key</t>
  </si>
  <si>
    <t>0001592782</t>
  </si>
  <si>
    <t>Document Type</t>
  </si>
  <si>
    <t>10-K</t>
  </si>
  <si>
    <t>Document Period End Date</t>
  </si>
  <si>
    <t>Sep. 30,
		2019</t>
  </si>
  <si>
    <t>Amendment Flag</t>
  </si>
  <si>
    <t>false</t>
  </si>
  <si>
    <t>Current Fiscal Year End Date</t>
  </si>
  <si>
    <t>--09-30</t>
  </si>
  <si>
    <t>Entity a well-known seasoned issuer</t>
  </si>
  <si>
    <t>No</t>
  </si>
  <si>
    <t>Entity Voluntary Filers</t>
  </si>
  <si>
    <t>Entity Reporting Status Current</t>
  </si>
  <si>
    <t>Entity Interactive Data Current</t>
  </si>
  <si>
    <t>Yes</t>
  </si>
  <si>
    <t>Entity Incorporation, State or Country Code</t>
  </si>
  <si>
    <t>DE</t>
  </si>
  <si>
    <t>Entity File Number</t>
  </si>
  <si>
    <t>000-55922</t>
  </si>
  <si>
    <t>Entity Small Business</t>
  </si>
  <si>
    <t>true</t>
  </si>
  <si>
    <t>Entity Emerging Growth Company</t>
  </si>
  <si>
    <t>Entity Ex Transition Period</t>
  </si>
  <si>
    <t>Entity Filer Category</t>
  </si>
  <si>
    <t>Non-accelerated Filer</t>
  </si>
  <si>
    <t>Entity Shell Company</t>
  </si>
  <si>
    <t>Entity Public Float</t>
  </si>
  <si>
    <t>Entity Common Stock, Shares Outstanding</t>
  </si>
  <si>
    <t>Document Fiscal Period Focus</t>
  </si>
  <si>
    <t>FY</t>
  </si>
  <si>
    <t>Document Fiscal Year Focus</t>
  </si>
  <si>
    <t>2019</t>
  </si>
  <si>
    <t>Consolidated Balance Sheets - USD ($)</t>
  </si>
  <si>
    <t>Sep. 30, 2018</t>
  </si>
  <si>
    <t>CURRENT ASSETS:</t>
  </si>
  <si>
    <t>Cash</t>
  </si>
  <si>
    <t>Prepaid expense</t>
  </si>
  <si>
    <t>Deposit on software development</t>
  </si>
  <si>
    <t xml:space="preserve"> </t>
  </si>
  <si>
    <t>Due from affiliates</t>
  </si>
  <si>
    <t>Investment - digital currency</t>
  </si>
  <si>
    <t>TOTAL CURRENT ASSETS</t>
  </si>
  <si>
    <t>TOTAL ASSETS</t>
  </si>
  <si>
    <t>CURRENT LIABILITIES:</t>
  </si>
  <si>
    <t>Due to affiliates</t>
  </si>
  <si>
    <t>Accrued liabilities</t>
  </si>
  <si>
    <t>Accrued liabilities - related party</t>
  </si>
  <si>
    <t>TOTAL CURRENT LIABILITIES</t>
  </si>
  <si>
    <t>OTHER LIABILITIES:</t>
  </si>
  <si>
    <t>Series A redeemable preferred stock liability at $10 stated value; 200,000 shares authorized; 25,000 and 25,000 shares issued and outstanding ($250,000 and $250,000 less discount of $3,835 and $6,125, respectively) at September 30, 2019 and 2018, respectively</t>
  </si>
  <si>
    <t>TOTAL LIABILITIES</t>
  </si>
  <si>
    <t>STOCKHOLDERS' DEFICIT:</t>
  </si>
  <si>
    <t>Preferred stock ($0.0001 par value; 14,800,000 shares authorized; 0 share issued and outstanding at September 30, 2019 and 2018)</t>
  </si>
  <si>
    <t>Common stock ($0.0001 par value; 900,000,000 shares authorized; 230,485,100 shares issued and outstanding at September 30, 2019 and 2018)</t>
  </si>
  <si>
    <t>Additional paid-in capital</t>
  </si>
  <si>
    <t>Accumulated deficit</t>
  </si>
  <si>
    <t>TOTAL STOCKHOLDERS' DEFICIT</t>
  </si>
  <si>
    <t>TOTAL LIABILITIES AND STOCKHOLDERS' DEFICIT</t>
  </si>
  <si>
    <t>Consolidated Balance Sheets (Parenthetical) - USD ($)</t>
  </si>
  <si>
    <t>Statement of Financial Position [Abstract]</t>
  </si>
  <si>
    <t>Series A redeemable preferred stock, stated value (in dollars per share)</t>
  </si>
  <si>
    <t>Series A redeemable preferred stock, authorised</t>
  </si>
  <si>
    <t>Series A redeemable preferred stock, issued</t>
  </si>
  <si>
    <t>Series A redeemable preferred stock, outstanding</t>
  </si>
  <si>
    <t>Series A redeemable preferred stock, gross</t>
  </si>
  <si>
    <t>Series A redeemable preferred stock, discoun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REVENUE</t>
  </si>
  <si>
    <t>Revenue - related party</t>
  </si>
  <si>
    <t>Total revenue</t>
  </si>
  <si>
    <t>COST OF REVENUE</t>
  </si>
  <si>
    <t>Cost of revenue - related party</t>
  </si>
  <si>
    <t>Total cost of revenue</t>
  </si>
  <si>
    <t>GROSS PROFIT</t>
  </si>
  <si>
    <t>OPERATING EXPENSES:</t>
  </si>
  <si>
    <t>Compensation and related benefits</t>
  </si>
  <si>
    <t>Bad debt expense</t>
  </si>
  <si>
    <t>Other general and administrative</t>
  </si>
  <si>
    <t>Other general and administrative - related party</t>
  </si>
  <si>
    <t>Total operating expenses</t>
  </si>
  <si>
    <t>LOSS FROM OPERATIONS</t>
  </si>
  <si>
    <t>OTHER INCOME (EXPENSE):</t>
  </si>
  <si>
    <t>Interest expense on redeemable preferred stock</t>
  </si>
  <si>
    <t>Amortization of debt discount</t>
  </si>
  <si>
    <t>Unrealized gain on digital currency</t>
  </si>
  <si>
    <t>Total other income (expense), net</t>
  </si>
  <si>
    <t>LOSS BEFORE INCOME TAXES</t>
  </si>
  <si>
    <t>INCOME TAXES</t>
  </si>
  <si>
    <t>NET LOSS</t>
  </si>
  <si>
    <t>NET LOSS PER COMMON SHARE:</t>
  </si>
  <si>
    <t>Basic and diluted</t>
  </si>
  <si>
    <t>WEIGHTED AVERAGE COMMON SHARES OUTSTANDING:</t>
  </si>
  <si>
    <t>Consolidated Statements of Changes in Stockholders' Deficit - USD ($)</t>
  </si>
  <si>
    <t>Preferred Stock</t>
  </si>
  <si>
    <t>Common Stock</t>
  </si>
  <si>
    <t>Additional Paid-in Capital</t>
  </si>
  <si>
    <t>Accumulated Deficit</t>
  </si>
  <si>
    <t>Total</t>
  </si>
  <si>
    <t>Balance at Sep. 30, 2017</t>
  </si>
  <si>
    <t>Balance, shares at Sep. 30, 2017</t>
  </si>
  <si>
    <t>Net loss for the year</t>
  </si>
  <si>
    <t>Balance at Sep. 30, 2018</t>
  </si>
  <si>
    <t>Balance, shares at Sep. 30, 2018</t>
  </si>
  <si>
    <t>Balance at Sep. 30, 2019</t>
  </si>
  <si>
    <t>Balance, shares at Sep. 30, 2019</t>
  </si>
  <si>
    <t>Consolidated Statements of Cash Flows - USD ($)</t>
  </si>
  <si>
    <t>CASH FLOWS FROM OPERATING ACTIVITIES:</t>
  </si>
  <si>
    <t>Net loss</t>
  </si>
  <si>
    <t>Adjustments to reconcile net loss to net cash used in operating activities:</t>
  </si>
  <si>
    <t>Changes in operating assets and liabilities:</t>
  </si>
  <si>
    <t>Net cash used in operating activities</t>
  </si>
  <si>
    <t>CASH FLOWS FROM INVESTING ACTIVITIES:</t>
  </si>
  <si>
    <t>Purchase of digital currency</t>
  </si>
  <si>
    <t>Proceeds received from termination of potential acquisition</t>
  </si>
  <si>
    <t>Deposit made for software development</t>
  </si>
  <si>
    <t>Refund received from software development deposit</t>
  </si>
  <si>
    <t>Net cash (used in) provided by investing activities</t>
  </si>
  <si>
    <t>CASH FLOWS FROM FINANCING ACTIVITIES:</t>
  </si>
  <si>
    <t>Redemption of preferred stock</t>
  </si>
  <si>
    <t>Net cash used in financing activities</t>
  </si>
  <si>
    <t>NET (DECREASE) INCREASE IN CASH</t>
  </si>
  <si>
    <t>Cash - beginning of year</t>
  </si>
  <si>
    <t>Cash - end of year</t>
  </si>
  <si>
    <t>Cash paid for:</t>
  </si>
  <si>
    <t>Interest</t>
  </si>
  <si>
    <t>Income taxes</t>
  </si>
  <si>
    <t>NON-CASH INVESTING AND FINANCING ACTIVITIES:</t>
  </si>
  <si>
    <t>Cancellation of contingent common stock</t>
  </si>
  <si>
    <t>Exchange investment - digital currency for due from affiliate</t>
  </si>
  <si>
    <t>Exchange investment - digital currency for due to affiliates</t>
  </si>
  <si>
    <t>The Company History and Nature of the Business</t>
  </si>
  <si>
    <t>Organization, Consolidation and Presentation of Financial Statements [Abstract]</t>
  </si>
  <si>
    <t>THE COMPANY HISTORY AND NATURE OF THE BUSINESS</t>
  </si>
  <si>
    <t>NOTE
1 – THE COMPANY HISTORY AND NATURE OF THE BUSINESS Nukkleus Inc.
(f/k/a Compliance &amp; Risk Management Solutions Inc.) (“Nukkleus” or the “Company”) was formed on July
29, 2013 in the State of Delaware as a for-profit Company and established a fiscal year end of September 30. On February 5,
2016, Charms Investments, Ltd (“Charms”), the former majority shareholder of the Company, sold 146,535,140 shares of
common stock to Currency Mountain Holdings Bermuda, Limited (“CMH”), the parent of the Company. CMH is wholly-owned
by an entity that is owned by Emil Assentato, the Company’s Chief Executive Officer (“CEO”), Chief Financial
Officer (“CFO”) and Chairman. In addition, on the same date, CMH acquired 3,937,000 shares of common stock from another
non-affiliated company. The aggregate purchase price paid by CMH was $347,500. On May 24, 2016,
Nukkleus, its wholly-owned subsidiary, Nukkleus Limited, a Bermuda limited company (“Nukkleus Limited”), Charms, the
former majority shareholder, and CMH entered into an Asset Purchase Agreement (the “Asset Purchase Agreement”), pursuant
to which the Company purchased from CMH certain intellectual property, hardware, software and other assets (collectively, the “Assets”)
in consideration of 48,400,000 shares of common stock of the Company. The Asset Purchase Agreement closed on May 24, 2016. As a
result of such acquisition, the Company’s operations are now focused on the operation of a foreign exchange trading business
utilizing the assets acquired from CMH. On May 24, 2016,
Nukkleus Limited entered into a General Service Agreement (“GSA”) to provide its software, technology, customer sales
and marketing and risk management technology hardware and software solutions package to FML Malta Ltd. In December 2017, Nukkleus
Limited, FML Malta Ltd. and FXDD Malta Limited (“FXDD Malta”) entered into a letter agreement providing that there
was an error in drafting the GSA and acknowledging that the correct counter-party to Nukkleus Limited in the GSA is FXDD Malta.
Accordingly, all references to FML Malta Ltd. have been replaced with FXDD Malta. FXDD Malta is a private limited liability company
formed under the laws of Malta. The GSA entered with FXDD Malta provides that FXDD Malta will pay Nukkleus Limited at minimum $2,000,000
per month. On October 17, 2017, Nukkleus Limited entered into an amendment of the GSA with FXDD Malta. In accordance with the amendment,
which was effective as of October 1, 2017, the minimum amount payable by FXDD Malta to Nukkleus Limited for services was reduced
from $2,000,000 per month to $1,600,000 per month. Emil Assentato is also the majority member of Max Q Investments LLC (“Max
Q”), which is managed by Derivative Marketing Associates Inc. (“DMA”). Mr. Assentato is the sole owner and manager
of DMA. Max Q owns 79% of Currency Mountain Malta LLC, which in turn is the sole shareholder of FXDD Malta. In addition, on
May 24, 2016, in order to appropriately service FXDD Malta, Nukkleus Limited entered into a General Service Agreement (“GSA”)
with FXDirectDealer LLC (“FXDIRECT”), which provides that Nukkleus Limited will pay FXDIRECT a minimum of $1,975,000
per month in consideration of providing personnel engaged in operational and technical support, marketing, sales support, accounting,
risk monitoring, documentation processing and customer care and support. FXDIRECT may terminate this agreement upon providing 90
days’ written notice. On October 17, 2017, Nukkleus Limited entered into an amendment of the GSA with FXDIRECT. Pursuant
to the amendment, which was effective as of October 1, 2017, the minimum amount payable by Nukkleus Limited to FXDIRECT for services
was reduced from $1,975,000 per month to $1,575,000 per month. Currency Mountain Holdings LLC is the sole shareholder of FXDIRECT.
Max Q is the majority shareholder of Currency Mountain Holdings LLC. On May 27, 2016,
the Company entered into a Stock Purchase Agreement (“SPA”) to acquire, from IBIH Limited, a BVI corporation (“IBIH”)
2,200 issued and outstanding common stock for $1,000,000, representing 9.9% of IBIH. In addition, the Company acquired 100% of
the issued and outstanding shares of GVS Limited (“Iron BVI”), which is the parent corporation of GVS (AU) Pty Ltd.
(“Iron Australia”) for 24,156,000 shares of common stock of the Company. On November 17, 2017, the Company, IBIH, Terra
(FX) Offshore Limited, Ludico Investments Limited, Currency Mountain Holdings LLC and the IBIH Shareholders entered into a Settlement
Agreement and Mutual Release (the “Iron Settlement Agreement”) pursuant to which the SPA was terminated, all differences
between the parties were resolved and settled and the parties fully released the other parties from any liability. Pursuant to
the Iron Settlement Agreement, the Company agreed to (i) have the registered office of Iron Australia changed, (ii) have its director
designees resign as directors of Iron Australia, (iii) appoint Markos Kashiouris, Petros Economides and Yun Ma as directors of
Iron Australia; (iv) and make all required changes with the Australian Securities and Investments Commission. With respect to Iron
BVI, pursuant to the Iron Settlement Agreement, the Company agreed to (i) have the registered office of Iron BVI changed, (ii)
have its director designee resign as a director of Iron BVI, (iii) appoint Cymora Limited as director of Iron BVI; (iv) and make
all required changes with the BVI Registrar of Companies. Further, the Company agreed to return the 2,200 shares of capital stock
of IBIH to the IBIH Shareholders and return 100% of its interest in Iron BVI to IBIH. IBIH agreed to return the 24,156,000 shares
of common stock of the Company to the Company for cancellation and to pay the Company $1,000,000. Further, Markos Kashiouris, Petros
Economides and Efstathios Christophi resigned as directors of the Company and waived any directorship fees payable to them under
their letter of appointment dated August 1, 2016. The $1,000,000 has been paid to the Company, net of approximately $70,000 of
legal expenses, in the first fiscal quarter of 2018 and IBIH has returned the certificate representing the 24,156,000 shares of
common stock of the Company and the shares have been cancelled by the Company. On June 3,
2016, the Company agreed to sell to CMH 30,900,000 shares of common stock and 200,000 shares of Series A preferred stock for $2,000,000
in two equal installments. The first closing occurred on June 7, 2016. The second closing was to occur with the closing of the
Company’s acquisition of IBIH. As the IBIH transaction was terminated, the second transaction with CMH did not proceed. In July 2018,
the Company incorporated Nukkleus Malta Holding Ltd., which is a wholly-owned subsidiary. In July 2018, Nukkleus Malta Holding
Ltd. incorporated Nukkleus Exchange Malta Ltd. For Nukkleus Exchange Malta Ltd., the Company is currently exploring obtaining
a license to operate an electronic exchange whereby it facilitates the buying and selling of various digital assets as well as
traditional currency pairs used in FX Trading. The Company’s affiliates have created the electronic exchange that may be
used by Nukkleus Exchange Malta Ltd., however, as the Company does not believe obtaining a license to operate the exchange will
be feasible, the affiliates are searching for alternate uses for the exchange and as such have not sold or transferred the exchange
to the Company. On October 29, 2019, the Company entered
into a Non-Binding Letter of Intent (“LOI”) with XT Energy Group Inc. (OTCQB: XTEG) (“XT”) and Stanley
Hutton Rumbough. The purpose of the LOI is to outline a proposed transaction pursuant to which XT, among other items, will acquire
all intellectual properties of EF Hutton, including its trademark “EF Hutton”, held by Mr. Hutton Rumbough and acquire
all of the issued and outstanding shares of common stock of the Company in consideration of 11 million shares of XT. The purpose
of the transactions is to establish XT in two areas of activity of energy and energy related services and financial services and
financial technology. Following the closing of the transactions, the Company will become a wholly-owned subsidiary of XT, and XT
will change its name to “EF Hutton Group Inc.” As of the report date, the parties
are in discussions and have not executed a definitive agreement. No assurance can be given that the transactions herein contemplated
will close. The financial statements have been prepared
using accounting principles generally accepted in the United States of America applicable for a going concern, which assumes that
the Company will realize its assets and discharge its liabilities in the ordinary course of business. The Company incurred
a net loss for the year ended September 30, 2019 of $730,113, had cash used in operating activities of $138,431 for the year ended
September 30, 2019, and had an accumulated deficit and a working capital deficit of $1,457,751 and $1,047,480, respectively, at
September 30, 2019. The Company’s ability to continue as a going concern is dependent upon the management of expenses
and ability to obtain necessary financing to meet its obligations and pay its liabilities arising from normal business operations
when they come due, and upon profitable operations. We cannot be
certain that such necessary capital through equity or debt financings will be available to us or whether such capital will be
available on terms that are acceptable to us. Any such financing likely would be dilutive to existing stockholders
and could result in significant financial operating covenants that would negatively impact our business. In the event that there
are any unforeseen delays or obstacles in obtaining funds through the aforementioned sources, CMH has committed
to inject capital into the Company in order to maintain the ongoing operations of the business.</t>
  </si>
  <si>
    <t>Basis of Presentation</t>
  </si>
  <si>
    <t>BASIS OF PRESENTATION</t>
  </si>
  <si>
    <t>NOTE 2 –
BASIS OF PRESENTATION The
accompanying consolidated financial statements and related notes have been prepared in accordance with accounting principles generally
accepted in the United States of America (U.S. GAAP) and with the rules and regulations of the U.S. Securities and Exchange Commission
for financial information. The
Company's consolidated financial statements include the accounts of the Company and its wholly-owned subsidiaries. These
accounts were prepared under the accrual basis of accounting. All intercompany accounts and transactions have been eliminated in
consolidation.</t>
  </si>
  <si>
    <t>Summary of Significant Accounting Policies</t>
  </si>
  <si>
    <t>Accounting Policies [Abstract]</t>
  </si>
  <si>
    <t>SUMMARY OF SIGNIFICANT ACCOUNTING POLICIES</t>
  </si>
  <si>
    <t>NOTE 3 –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September 30, 2019 and 2018 include valuation of deferred tax
assets and the associated valuation allowance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Fair value is the price that would be received to sell an asset and paid to transfer a liability in an
orderly transaction between market participants at the measurement date. The Company utilizes valuation techniques to maximize
the use of observable inputs and minimize the use of unobservable inputs. Assets and liabilities are recorded at fair value are
categorized based upon the level of judgment associated with the inputs used to measure their value. Inputs are broadly defined
as assumptions market participants would use in pricing an asset or liability. The three levels of the fair value hierarchy ar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ompany holds investments in digital
currency, consisting of Bitcoins and Ethereum. The Company initially records its investments at cost, and then revalues such assets
at every reporting period and recognizes gain or loss as unrealized gain on digital currency, net, on the consolidated statements
of operations that are attributable to the change in the fair value of the digital currency. The fair value of the investment in
digital currency is determined using the equivalency rate of the digital currency to USD and is included in current assets. The
equivalency rates obtained represent a generally well recognized quoted price in active markets for Bitcoin and Ethereum. The current
guidance in U.S. GAAP does not directly address the accounting for cryptocurrencies. The following
table provides the financial assets measured on a recurring basis and reported at fair value on the balance sheet as of September
30, 2019:
Fair value measurement using
Level 1 Level 2 Level 3 Total
Investment - digital currency $ 168,943 $ - $ - $ 168,943 The investment
in digital currency has a cost of $137,223 net of fees, unrealized gain of $31,720 for the year ended September 30, 2019, and a
fair value of $168,943 at September 30, 2019. During the year ended September 30, 2019, the Company transferred $3,880 of its investment
in digital currency to NUKK Capital and the Company received $45,411 of digital currency from FXDD Malta and FXDD Trading. On November
1, 2019, the Company transferred substantially all of its investment in digital currency to an affiliate related through common
ownership. The Company did not have any financial asset measured at fair value on a recurring basis on the balance sheet as of
September 30, 2018. The carrying values
of cash, due from affiliate, due to affiliates, accrued liabilities and accrued liabilities – related party in the Company's
consolidated balance sheets approximated their fair values as of September 30, 2019 and 2018 due to their short-term nature. Concentration
of credit risk The Company maintains its cash in bank
and financial institution deposits that at times may exceed federally insured limits. At September 30, 2019 and 2018, the Company's
cash balances accounts had approximately $0 and $8,000 in excess of the federally-insured limits, respectively. The Company has
not experienced any losses in such accounts through and as of the date of this report. The following
table summarizes customer revenue concentrations:
Year Ended Year Ended
FXDD Malta - related party 100 % 100 % The following
table summarizes vendor expense concentrations:
Year Ended September 30, Year Ended September 30,
FXDIRECT - related party 100 % 100 % Deposit on
software development In the first quarter
of fiscal 2018, the Company signed an agreement with a third-party for the customization and development of a trading platform
to be used by it. In accordance with the signed agreement, the Company made a deposit on software development of $50,000. The project
was cancelled in the third quarter of fiscal 2018 and the Company received a subsequent reimbursement of $10,000 of the deposit. During fiscal
2019, the Company evaluated the collectability. In evaluating the collectability, the Company considered many factors, including
the age of the balance, payment history and the third party's current credit-worthiness. The balance of $40,000 was written
off after exhaustive efforts at collection. Revenue recognition Effective October
1, 2018, the Company adopted ASU No. 2014-09, Revenue from Contracts with Customers ("ASU 2014-09") and other associated
standards. Under the new standard, the Company recognizes revenue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The Company evaluated the new guidance and its adoption did not have a significant impact on the Company's
financial statements and a cumulative effect adjustment under the modified retrospective method of adoption was not necessary.
There is no change to the Company's accounting policies. Prior to the adoption of ASU 2014-09, the Company recognized revenue
when persuasive evidence of an arrangement existed, delivery occurred, the fee was fixed or determinable, and collectability was
reasonably assured.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The nature of the Company's contract with its customer
relates to the Company's services performed for a related party under a GSA. The transaction price is determined in accordance
with the terms of the GSA and payments are due on a monthly basis. Recognition
of revenue is driven by satisfaction of the performance obligations using one of two methods: revenue is either recognized
over time or at a point in time. Contracts containing multiple performance obligations classify those performance obligations
into separate units of accounting either as standalone or combined units of accounting. For those performance obligations
treated as a standalone unit of accounting, revenue is generally recognized based on the method appropriate for each
standalone unit. For those performance obligations treated as a combined unit of accounting, revenue is generally recognized
as the performance obligations are satisfied, which generally occurs when control of the goods or services have been
transferred to the customer or client or once the client or customer is able to direct the use of those goods and/ or
services as well as obtaining substantially all of its benefits. As such, revenue for a combined unit of accounting is
generally recognized based on the method appropriate for the last delivered item but due to the specific nature of certain
project and contract items, management may determine an alternative revenue recognition method as appropriate, such as a
contract whereby one deliverable in the arrangement clearly comprises the overwhelming majority of the value of the overall
combined unit of accounting. Under this circumstance, management may determine revenue recognition for the combined unit of
accounting based on the revenue recognition guidance otherwise applicable to the predominant deliverable. There are multiple
services provided under the GSA and these performance obligations are combined into a single unit of accounting. Fees are recognized
as revenue over time as the services are rendered under the terms of the GSA. Revenue is recorded at gross as the Company is deemed
to be a principal in the transactions. Income taxes The
Company accounts for income taxes pursuant to Financial Accounting Standards Board ("FASB") Accounting Standards Codification
("ASC") 740, 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and foreign tax laws. Changes in circumstances, such as the Company
generating taxable income, could cause a change in judgment about the realizability of the related deferred tax asset. Any change
in the valuation allowance will be included in income in the year of the change in estimate.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years ended September 30, 2019 and 2018, potentially dilutive common shares consist of common
stock issuable upon the conversion of Series A preferred stock (using the if-converted method). The following
is a reconciliation of the basic and diluted net loss per share computations for the years ended September 30, 2019 and 2018:
Year Ended Year Ended
Net loss available to common stockholders for basic and diluted net loss per share of common stock $ (730,113 ) $ (212,187 )
Weighted average common stock outstanding - basic 230,485,100 233,661,779
Effect of dilutive securities:
Series A preferred stock - -
Weighted average common stock outstanding - diluted 230,485,100 233,661,779
Net loss per common share - basic and diluted $ (0.00 ) $ (0.00 ) For the years
ended September 30, 2019 and 2018, a total of 1,250,000 shares of common stock from the assumed redemption of the Series A convertible
redeemable preferred stock at the contractual floor of $0.20 per share have been excluded from the computation of diluted weighted
average number of shares of common stock outstanding as they would have had an anti-dilutive impact. Reclassifications The Company has
reclassified certain prior period amounts in the accompanying consolidated statements of operations in order to be consistent with
the current period presentation. The Company segregated compensation and related benefits of $70,000 which had been previously
classified as part of general and administrative operating expenses. The reclassification had no effect on the previously reported
results of operations. Recently issued accounting pronouncements Effective October
1, 2018, the Company adopted ASU No.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e adoption of this guidance
did not have a material impact on the Company's consolidated financial statements. Effective October
1, 2018, the Company adopted ASU No. 2017-01, Business Combinations (Topic 805): Clarifying the Definition of a Business. The ASU
clarifies the definition of a business with the objective of adding guidance to assist entities with evaluating whether transactions
should be accounted for acquisitions (or disposals) of assets or business. The definition of a business affects many areas of accounting
including acquisitions, disposals, goodwill, and consolidation. The adoption of this guidance did not have a material impact
on the Company's consolidated financial statements. Effective October
1, 2018, the Company adopted ASU No. 2017-09, Compensation – Stock Compensation: Scope of Modification Accounting. The guidance
clarifies when changes to the terms or conditions of a share-based payment award must be accounted for as modifications. Entities
will apply the modification accounting guidance if the value, vesting conditions or classification of the award changes. The adoption
of this guidance did not have a material impact on the Company's consolidated financial statements. In June 2018,
the FASB issued ASU No. 2018-07, Compensation – Stock Compensation (Topic 718): Improvements to Nonemployee Share-Based Payment
Accounting. ASU No.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is guidance is effective for fiscal years beginning after December 15, 2018, including interim periods within those fiscal
years (quarter ending December 31, 2019 for the Company). Early adoption is permitted, but no earlier than an entity's adoption
date of Topic 606. The Company adopted ASU 2018-07, effective October 1, 2019, and the adoption of this guidance did not have a
material impact on the Company's consolidated financial statements. In August
2018, the FASB issued ASU No. 2018-13, Fair Value Measurement (Topic 820): Disclosure Framework – Changes to the
Disclosure Requirements for Fair Value Measurement. The amendments in this ASU remove, add, and modify certain disclosures.
The ASU removes the following disclosure requirements from Topic 820: (1) the amount of and reasons for transfers between
Level 1 and Level 2 of the fair value hierarchy; (2) the policy for timing of transfers between levels; (3) the valuation
process for Level 3 fair value measurements; and (4) certain other requirements for nonpublic entities. The ASU adds the
following disclosure requirement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disclosure of other quantitative information may be more appropriate if the entity determines that other
quantitative information would be a more reasonable and rational method to reflect the distribution of unobservable inputs
used to develop Level 3 fair value measurements. The ASU modifies disclosure requirements in Topic 820 relating to timing of
liquidation of an investee's assets, the disclosure of the date when restrictions from redemption might lapse, the
intention of the measurement uncertainty disclosure, and certain other requirements for nonpublic entities. This new standard
is effective for annual reporting periods, and interim periods within those annual periods, beginning after December 15, 2019
(quarter ending December 31, 2020 for the Company). The adoption of ASU No. 2018-13 is not expected to have a material impact
on the Company's consolidated financial statements and relate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Accrued Liabilities</t>
  </si>
  <si>
    <t>Accrued Liabilities, Current [Abstract]</t>
  </si>
  <si>
    <t>ACCRUED LIABILITIES</t>
  </si>
  <si>
    <t xml:space="preserve">NOTE 4 –
ACCRUED LIABILITIES At September 30, 2019 and 2018, accrued liabilities consisted
of the following:
September 30, September 30,
Professional fees $ 73,478 $ 44,728
Directors' compensation 90,537 70,000
Interest payable 31,479 27,729
Other 2,000 -
Total $ 197,494 $ 142,457 </t>
  </si>
  <si>
    <t>Share Capital</t>
  </si>
  <si>
    <t>Equity [Abstract]</t>
  </si>
  <si>
    <t>SHARE CAPITAL</t>
  </si>
  <si>
    <t xml:space="preserve">NOTE 5 – SHARE CAPITAL Preferred stock The Company’s
Board of Directors is authorized to issue, at any time, without further stockholder approval, up to 15,000,000 shares of preferred
stock. The Board of Directors has the authority to fix and determine the voting rights, rights of redemption and other rights and
preferences of preferred stock. Common stock and Series A preferred
stock sold for cash On June 7, 2016,
the Company sold to CMH 15,450,000 shares of common stock and 100,000 shares of Series A preferred stock for $1,000,000. The common
stock was recorded as equity and the Series A preferred stock was recorded as a long-term liability. The Series A preferred
stock has the following key terms:
1) A stated value of $10 per share;
2) The holder is entitled to receive cumulative dividends at the annual rate of 1.5% of stated value
payable semi-annually on June 30 and December 31;
3) The preferred stock must be redeemed at the stated value plus any unpaid dividends in 5 years.
4) The Series A preferred stock is non-voting. However, without the affirmative vote of the holders
of the shares of the Series A preferred stock then outstanding, the Company may not alter or change adversely the powers, preferences
or rights given to the Series A preferred stock or alter or amend the Certificate of Designation except to the extent that such
vote relates to the amendment of the Certificate of Designation.
5) The holders of the Series A preferred stock are not entitled to receive any preference upon the
liquidation, dissolution or winding up of the business of the Company. Each holder of Series A preferred stock shall share ratably
with the holders of the common stock of the Company. The $1,000,000
of proceeds received was allocated to the common stock and Series A preferred stock according to their relative fair values determined
at the time of issuance, and as a result, the Company recorded a total discount of $45,793 on the Series A preferred stock, which
is being amortized to interest expense to the date of redemption. For the years ended September 30, 2019 and 2018, amortization
of debt discount amounted to $2,290 and $27,532, respectively. The terms
of the Series A preferred stock issued represent mandatory redeemable shares, with a fixed redemption date (in 5 years) and the
Company has a choice of redeeming the instrument either in cash or a variable number of shares of common stock based on a formula
in the certificate of designation. The conversion price has a floor of $0.20 per share. As such, all dividends accrued and/or paid
and any accretions are classified as part of interest expense. For the years ended September 30, 2019 and 2018, dividends on redeemable
preferred stock amounted to $3,750 and $7,854, respectively. As a result
of the termination of the IBIH transaction, the Company and CMH agreed to enter into that certain Stock Redemption Agreement dated
February 13, 2018 in which 75,000 CMH Preferred Shares were redeemed and cancelled in consideration of $750,000. At September 30,
2019 and 2018, Series A redeemable preferred stock consisted of the following:
September 30, September 30,
Redeemable preferred stock (stated value) $ 250,000 $ 250,000
Less: unamortized debt discount (3,835 ) (6,125 )
Redeemable preferred stock, net $ 246,165 $ 243,875 </t>
  </si>
  <si>
    <t>Income Taxes</t>
  </si>
  <si>
    <t>Income Tax Disclosure [Abstract]</t>
  </si>
  <si>
    <t>NOTE 6 – INCOME TAXES The components for net income (loss) for
the years ended September 30, 2019 and 2018 was as follows:
Year Ended Year Ended
September 30, September 30,
United States $ (293,268 ) $ (212,537 )
Bermuda (93,360 ) 1,850
Malta (343,485 ) (1,500 )
Total $ (730,113 ) $ (212,187 ) The provision for income taxes for the
years ended September 30, 2019 and 2018 was as follows:
Year Ended Year Ended
September 30, September 30,
Current Tax Provision:
Federal $ - $ -
State - -
Malta - -
Total current tax provision $ - $ -
Year Ended Year Ended
September 30, September 30,
Deferred Tax Provision:
Federal $ 64,867 $ 11,888
State 12,356 2,264
Malta 120,220 -
Change in valuation allowance (197,443 ) (14,152 )
Total deferred tax provision $ - $ - The reconciliations of the statutory income tax rate and the
Company’s effective income tax rate were as follows:
Year Ended Year Ended
September 30, September 30,
Statutory federal income tax rate 21.0 % 21.0 %
State tax 1.6 % 4.0 %
Non-U.S. income taxed at different rates 3.9 % 0.0 %
Permanent differences (0.2 )% 0.0 %
Valuation allowance (26.3 )% (25.0 )%
Effective tax rate 0.0 % 0.0 % The
components of the Company’s net deferred tax assets as of September 30, 2019 and 2018 were as follows:
September 30, September 30,
Deferred tax assets (liabilities):
Loss carry-forwards $ 277,380 $ 91,470
Accrued directors’ compensation 22,635 -
Unrealized gain on digital currency (11,102 ) -
Valuation allowance (288,913 ) (91,470 )
Total net deferred tax assets $ - $ - The Company provided a valuation allowance
equal to the deferred income tax assets for years ended September 30, 2019 and 2018 because it is not presently known whether future
taxable income will be sufficient to utilize the loss carry-forwards. The valuation allowance could be reduced or eliminated based
on future earnings and future estimates of taxable income. As of September
30, 2019, the Company had $582,132 in U.S. federal net operating loss carry-forwards that can be utilized in future periods to
reduce taxable income. However, due to changes in stock ownership, the use of the U.S. federal net operating loss carry-forwards
is limited under Section 382 of the Internal Revenue Code. The Company has not performed a study to determine if the loss carryforwards
are subject to these Section 382 limitations. $258,405 of the net operating loss carry-forwards will expire in fiscal years 2033
through 2037. The remaining net operating loss carry-forwards do not expire. In addition, the Company has net operating losses
in Malta totaling $376,705 with no expiration date. As of September
30, 2019 and 2018, the Company did not identify any uncertain tax positions that would require either recognition or disclosure
in the accompanying consolidated financial statements. The Company recognizes interest and penalties related to uncertain income
tax positions in other expense. However, no such interest and penalties were recorded as of September 30, 2019 and 2018. The Company has a December 31 tax
year-end. The federal, state and foreign income tax returns of the Company are subject to examination by various tax authorities,
generally for three years after they are filed. The Company is not subject to income taxes in Bermuda. The
Company’s 2016 through 2019 tax years are subject to examination.</t>
  </si>
  <si>
    <t>Related Party Transactions</t>
  </si>
  <si>
    <t>Related Party Transactions [Abstract]</t>
  </si>
  <si>
    <t>RELATED PARTY TRANSACTIONS</t>
  </si>
  <si>
    <t>NOTE 7 – RELATED PARTY
TRANSACTIONS Services provided
by related parties From time
to time, Craig Marshak, a director of the Company, provides consulting services to the Company. Mr. Craig Marshak is a principal
of Triple Eight Markets, Inc. All professional services fee payable to Craig Marshak are paid to Triple Eight Markets, Inc. As
compensation for professional services provided, the Company recognized consulting expenses of $143,500 and $21,000 for the
years ended September 30, 2019 and 2018, respectively, which have been included in general and administrative expense – related
party on the accompanying consolidated statements of operations. As of September 30, 2019 and 2018, the accrued and unpaid services
charge related to Craig Marshak amounted to $10,000 and $0, respectively, which have been included in accrued liabilities –
related party on the accompanying consolidated balance sheets. The Company uses
affiliate employees for various services such as the use of accountants to record the books and accounts of the Company at no charge
to those affiliates, which are considered immaterial. Office space
from related parties The Company uses
office space of affiliate companies, free of rent, which is considered immaterial. Revenue from related party and cost
of revenue from related party On May 24, 2016, the Company
entered into a GSA with FXDD Malta. The Company is to invoice FXDD Malta a minimum of $2,000,000 per month in consideration for
providing personnel and technical support, marketing, accounting, risk monitoring, documentation processing and customer care
and support. On October 17, 2017, the Company entered into an amendment of the GSA with FXDD Malta. In accordance with the
amendment, which was effective as of October 1, 2017, the minimum amount payable by FXDD Malta to the Company for services was
reduced from $2,000,000 per month to $1,600,000 per month. Emil Assentato is also the majority member of Max Q and DMA. In addition,
on May 24, 2016, the Company entered into a GSA with FXDIRECT to pay a minimum of $1,975,000 per month for receiving personnel
and technical support, marketing, accounting, risk monitoring, documentation processing and customer care and support. On
October 17, 2017, the Company entered into an amendment of the GSA with FXDIRECT. Pursuant to the amendment, which was effective
as of October 1, 2017, the minimum amount payable by the Company to FXDIRECT for services was reduced from $1,975,000 per month
to $1,575,000 per month. Both of the above
entities are affiliates through common ownership. During the years
ended September 30, 2019 and 2018, services provided to the related party, which was recorded as revenue - related party on the
accompanying consolidated statements of operations were as follows:
Year Ended Year Ended
September 30, September 30,
Service provided to:
FXDD Malta $ 19,200,000 $ 19,200,000
$ 19,200,000 $ 19,200,000 During the
years ended September 30, 2019 and 2018, services received from the related party, which was recorded as cost of revenue - related
party on the accompanying consolidated statements of operations were as follows:
Year Ended Year Ended
September 30, September 30,
Service received from:
FXDIRECT $ 18,900,000 $ 18,900,000
$ 18,900,000 $ 18,900,000 Due from affiliates At September 30,
2019 and 2018, due from related parties consisted of the following:
September 30, September 30,
FXDD Malta $ - $ 800
NUKK Capital (*) 3,880 -
Total $ 3,880 $ 800
(*) An entity controlled by Emil Assentato, the Company’s
chief executive officer and chief financial officer. The balance of
due from related parties at September 30, 2019 amounted to $3,880, which represents investment – digital currency transferred
to NUKK Capital. The balance of due from related parties at September 30, 2018 amounted to $800 and represents monies that the
Company paid on behalf of FXDD Malta. Management believes
that the related parties’ receivables are fully collectable. Therefore, no allowance for doubtful accounts is deemed to be
required on its due from related parties at September 30, 2019 and 2018. The Company historically has not experienced uncollectible
receivables from related parties. Due to affiliates At September 30,
2019 and 2018, due to related parties consisted of the following:
September 30, September 30,
Forexware LLC $ 570,271 $ 300,700
FXDIRECT 67,056 182,270
CMH 42,000 -
FXDD Malta 320,129 -
FXDD Trading (*) 43,185 -
FXMarkets (*) 346 -
Total $ 1,042,987 $ 482,970
(*) FXDD
Trading and FXMarkets are both controlled by Emil Assentato, the Company’s chief executive officer and chief financial officer. The balances
of due to related parties represent expenses paid by Forexware LLC, FXDIRECT, FXDD Malta, FXDD Trading, and FXMarkets on
behalf of the Company and advances from CMH. The balances due to FXDIRECT and FXDD Malta may also include unsettled
funds due related to the General Service Agreement. The balances due to FXDD Malta and FXDD Trading also include the value of
transferred digital assets. The related parties’
payables are short-term in nature, non-interest bearing, unsecured and repayable on demand.</t>
  </si>
  <si>
    <t>Summary of Significant Accounting Policies (Policies)</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September 30, 2019 and 2018 include valuation of deferred tax
assets and the associated valuation allowances.</t>
  </si>
  <si>
    <t>Fair value of financial instruments and fair value measure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Fair value is the price that would be received to sell an asset and paid to transfer a liability in an
orderly transaction between market participants at the measurement date. The Company utilizes valuation techniques to maximize
the use of observable inputs and minimize the use of unobservable inputs. Assets and liabilities are recorded at fair value are
categorized based upon the level of judgment associated with the inputs used to measure their value. Inputs are broadly defined
as assumptions market participants would use in pricing an asset or liability. The three levels of the fair value hierarchy ar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ompany holds investments in digital
currency, consisting of Bitcoins and Ethereum. The Company initially records its investments at cost, and then revalues such assets
at every reporting period and recognizes gain or loss as unrealized gain on digital currency, net, on the consolidated statements
of operations that are attributable to the change in the fair value of the digital currency. The fair value of the investment in
digital currency is determined using the equivalency rate of the digital currency to USD and is included in current assets. The
equivalency rates obtained represent a generally well recognized quoted price in active markets for Bitcoin and Ethereum. The current
guidance in U.S. GAAP does not directly address the accounting for cryptocurrencies. The following
table provides the financial assets measured on a recurring basis and reported at fair value on the balance sheet as of September
30, 2019:
Fair value measurement using
Level 1 Level 2 Level 3 Total
Investment - digital currency $ 168,943 $ - $ - $ 168,943 The investment
in digital currency has a cost of $137,223 net of fees, unrealized gain of $31,720 for the year ended September 30, 2019, and a
fair value of $168,943 at September 30, 2019. During the year ended September 30, 2019, the Company transferred $3,880 of its investment
in digital currency to NUKK Capital and the Company received $45,411 of digital currency from FXDD Malta and FXDD Trading. On November
1, 2019, the Company transferred substantially all of its investment in digital currency to an affiliate related through common
ownership. The Company did not have any financial asset measured at fair value on a recurring basis on the balance sheet as of
September 30, 2018. The carrying values
of cash, due from affiliate, due to affiliates, accrued liabilities and accrued liabilities – related party in the Company's
consolidated balance sheets approximated their fair values as of September 30, 2019 and 2018 due to their short-term nature.</t>
  </si>
  <si>
    <t>Concentration of credit risk</t>
  </si>
  <si>
    <t>Concentration
of credit risk The Company maintains its cash in bank
and financial institution deposits that at times may exceed federally insured limits. At September 30, 2019 and 2018, the Company's
cash balances accounts had approximately $0 and $8,000 in excess of the federally-insured limits, respectively. The Company has
not experienced any losses in such accounts through and as of the date of this report. The following
table summarizes customer revenue concentrations:
Year Ended Year Ended
FXDD Malta - related party 100 % 100 % The following
table summarizes vendor expense concentrations:
Year Ended September 30, Year Ended September 30,
FXDIRECT - related party 100 % 100 %</t>
  </si>
  <si>
    <t>Deposit on
software development In the first quarter
of fiscal 2018, the Company signed an agreement with a third-party for the customization and development of a trading platform
to be used by it. In accordance with the signed agreement, the Company made a deposit on software development of $50,000. The project
was cancelled in the third quarter of fiscal 2018 and the Company received a subsequent reimbursement of $10,000 of the deposit. During fiscal
2019, the Company evaluated the collectability. In evaluating the collectability, the Company considered many factors, including
the age of the balance, payment history and the third party's current credit-worthiness. The balance of $40,000 was written
off after exhaustive efforts at collection.</t>
  </si>
  <si>
    <t>Revenue recognition</t>
  </si>
  <si>
    <t>Revenue recognition Effective October
1, 2018, the Company adopted ASU No. 2014-09, Revenue from Contracts with Customers ("ASU 2014-09") and other associated
standards. Under the new standard, the Company recognizes revenue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The Company evaluated the new guidance and its adoption did not have a significant impact on the Company's
financial statements and a cumulative effect adjustment under the modified retrospective method of adoption was not necessary.
There is no change to the Company's accounting policies. Prior to the adoption of ASU 2014-09, the Company recognized revenue
when persuasive evidence of an arrangement existed, delivery occurred, the fee was fixed or determinable, and collectability was
reasonably assured.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The nature of the Company's contract with its customer
relates to the Company's services performed for a related party under a GSA. The transaction price is determined in accordance
with the terms of the GSA and payments are due on a monthly basis. Recognition
of revenue is driven by satisfaction of the performance obligations using one of two methods: revenue is either recognized
over time or at a point in time. Contracts containing multiple performance obligations classify those performance obligations
into separate units of accounting either as standalone or combined units of accounting. For those performance obligations
treated as a standalone unit of accounting, revenue is generally recognized based on the method appropriate for each
standalone unit. For those performance obligations treated as a combined unit of accounting, revenue is generally recognized
as the performance obligations are satisfied, which generally occurs when control of the goods or services have been
transferred to the customer or client or once the client or customer is able to direct the use of those goods and/ or
services as well as obtaining substantially all of its benefits. As such, revenue for a combined unit of accounting is
generally recognized based on the method appropriate for the last delivered item but due to the specific nature of certain
project and contract items, management may determine an alternative revenue recognition method as appropriate, such as a
contract whereby one deliverable in the arrangement clearly comprises the overwhelming majority of the value of the overall
combined unit of accounting. Under this circumstance, management may determine revenue recognition for the combined unit of
accounting based on the revenue recognition guidance otherwise applicable to the predominant deliverable. There are multiple
services provided under the GSA and these performance obligations are combined into a single unit of accounting. Fees are recognized
as revenue over time as the services are rendered under the terms of the GSA. Revenue is recorded at gross as the Company is deemed
to be a principal in the transactions.</t>
  </si>
  <si>
    <t>Income taxes The
Company accounts for income taxes pursuant to Financial Accounting Standards Board ("FASB") Accounting Standards Codification
("ASC") 740, 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t>
  </si>
  <si>
    <t>Per share data</t>
  </si>
  <si>
    <t>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years ended September 30, 2019 and 2018, potentially dilutive common shares consist of common
stock issuable upon the conversion of Series A preferred stock (using the if-converted method). The following
is a reconciliation of the basic and diluted net loss per share computations for the years ended September 30, 2019 and 2018:
Year Ended Year Ended
Net loss available to common stockholders for basic and diluted net loss per share of common stock $ (568,313 ) $ (212,187 )
Weighted average common stock outstanding - basic 230,485,100 233,661,779
Effect of dilutive securities:
Series A preferred stock - -
Weighted average common stock outstanding - diluted 230,485,100 233,661,779
Net loss per common share - basic and diluted $ (0.00 ) $ (0.00 ) For the years
ended September 30, 2019 and 2018, a total of 1,250,000 shares of common stock from the assumed redemption of the Series A convertible
redeemable preferred stock at the contractual floor of $0.20 per share have been excluded from the computation of diluted weighted
average number of shares of common stock outstanding as they would have had an anti-dilutive impact.</t>
  </si>
  <si>
    <t>Reclassifications</t>
  </si>
  <si>
    <t>Reclassifications The Company has
reclassified certain prior period amounts in the accompanying consolidated statements of operations in order to be consistent with
the current period presentation. The Company segregated compensation and related benefits of $70,000 which had been previously
classified as part of general and administrative operating expenses. The reclassification had no effect on the previously reported
results of operations.</t>
  </si>
  <si>
    <t>Recently issued accounting pronouncements</t>
  </si>
  <si>
    <t>Recently issued accounting pronouncements Effective October
1, 2018, the Company adopted ASU No.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e adoption of this guidance
did not have a material impact on the Company's consolidated financial statements. Effective October
1, 2018, the Company adopted ASU No. 2017-01, Business Combinations (Topic 805): Clarifying the Definition of a Business. The ASU
clarifies the definition of a business with the objective of adding guidance to assist entities with evaluating whether transactions
should be accounted for acquisitions (or disposals) of assets or business. The definition of a business affects many areas of accounting
including acquisitions, disposals, goodwill, and consolidation. The adoption of this guidance did not have a material impact
on the Company's consolidated financial statements. Effective October
1, 2018, the Company adopted ASU No. 2017-09, Compensation – Stock Compensation: Scope of Modification Accounting. The guidance
clarifies when changes to the terms or conditions of a share-based payment award must be accounted for as modifications. Entities
will apply the modification accounting guidance if the value, vesting conditions or classification of the award changes. The adoption
of this guidance did not have a material impact on the Company's consolidated financial statements. In June 2018,
the FASB issued ASU No. 2018-07, Compensation – Stock Compensation (Topic 718): Improvements to Nonemployee Share-Based Payment
Accounting. ASU No.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is guidance is effective for fiscal years beginning after December 15, 2018, including interim periods within those fiscal
years (quarter ending December 31, 2019 for the Company). Early adoption is permitted, but no earlier than an entity's adoption
date of Topic 606. The Company adopted ASU 2018-07, effective October 1, 2019, and the adoption of this guidance did not have a
material impact on the Company's consolidated financial statements. In August
2018, the FASB issued ASU No. 2018-13, Fair Value Measurement (Topic 820): Disclosure Framework – Changes to the
Disclosure Requirements for Fair Value Measurement. The amendments in this ASU remove, add, and modify certain disclosures.
The ASU removes the following disclosure requirements from Topic 820: (1) the amount of and reasons for transfers between
Level 1 and Level 2 of the fair value hierarchy; (2) the policy for timing of transfers between levels; (3) the valuation
process for Level 3 fair value measurements; and (4) certain other requirements for nonpublic entities. The ASU adds the
following disclosure requirement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disclosure of other quantitative information may be more appropriate if the entity determines that other
quantitative information would be a more reasonable and rational method to reflect the distribution of unobservable inputs
used to develop Level 3 fair value measurements. The ASU modifies disclosure requirements in Topic 820 relating to timing of
liquidation of an investee's assets, the disclosure of the date when restrictions from redemption might lapse, the
intention of the measurement uncertainty disclosure, and certain other requirements for nonpublic entities. This new standard
is effective for annual reporting periods, and interim periods within those annual periods, beginning after December 15, 2019
(quarter ending December 31, 2020 for the Company). The adoption of ASU No. 2018-13 is not expected to have a material impact
on the Company's consolidated financial statements and relate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Summary of Significant Accounting Policies (Tables)</t>
  </si>
  <si>
    <t>Schedule of financial assets measured on a recurring basis and reported at fair value on the balance sheet</t>
  </si>
  <si>
    <t xml:space="preserve">Fair value measurement using
Level 1 Level 2 Level 3 Total
Investment - digital currency $ 168,943 $ - $ - $ 168,943 </t>
  </si>
  <si>
    <t>Schedule of concentration of credit risk</t>
  </si>
  <si>
    <t xml:space="preserve">Year Ended Year Ended
FXDD Malta - related party 100 % 100 %
Year Ended September 30, Year Ended September 30,
FXDIRECT - related party 100 % 100 % </t>
  </si>
  <si>
    <t>Schedule of reconciliation of basic and diluted net loss per share</t>
  </si>
  <si>
    <t>Year Ended Year Ended
Net loss available to common stockholders for basic and diluted net loss per share of common stock $ (568,313 ) $ (212,187 )
Weighted average common stock outstanding - basic 230,485,100 233,661,779
Effect of dilutive securities:
Series A preferred stock - -
Weighted average common stock outstanding - diluted 230,485,100 233,661,779
Net loss per common share - basic and diluted $ (0.00 ) $ (0.00 )</t>
  </si>
  <si>
    <t>Accrued Liabilities (Tables)</t>
  </si>
  <si>
    <t>Schedule of accrued liabilities</t>
  </si>
  <si>
    <t xml:space="preserve">September 30, September 30,
Professional fees $ 73,478 $ 44,728
Directors' compensation 90,537 70,000
Interest payable 31,479 27,729
Other 2,000 -
Total $ 197,494 $ 142,457 </t>
  </si>
  <si>
    <t>Share Capital (Tables)</t>
  </si>
  <si>
    <t>Schedule of Common stock and Series A preferred stock sold for cash</t>
  </si>
  <si>
    <t xml:space="preserve">September 30, September 30,
Redeemable preferred stock (stated value) $ 250,000 $ 250,000
Less: unamortized debt discount (3,835 ) (6,125 )
Redeemable preferred stock, net $ 246,165 $ 243,875 </t>
  </si>
  <si>
    <t>Income Taxes (Tables)</t>
  </si>
  <si>
    <t>Schedule of net income (loss)</t>
  </si>
  <si>
    <t>Year Ended Year Ended
September 30, September 30,
United States $ (293,268 ) $ (212,537 )
Bermuda (93,360 ) 1,850
Malta (343,485 ) (1,500 )
Total $ (730,113 ) $ (212,187 )</t>
  </si>
  <si>
    <t>Schedule of provision for income taxes</t>
  </si>
  <si>
    <t xml:space="preserve">Year Ended Year Ended
September 30, September 30,
Current Tax Provision:
Federal $ - $ -
State - -
Malta - -
Total current tax provision $ - $ -
Year Ended Year Ended
September 30, September 30,
Deferred Tax Provision:
Federal $ 64,867 $ 11,888
State 12,356 2,264
Malta 120,220 -
Change in valuation allowance (197,443 ) (14,152 )
Total deferred tax provision $ - $ - </t>
  </si>
  <si>
    <t>Schedule of effective income tax rate reconciliation</t>
  </si>
  <si>
    <t xml:space="preserve"> Year Ended Year Ended
September 30, September 30,
Statutory federal income tax rate 21.0 % 21.0 %
State tax 1.6 % 4.0 %
Non-U.S. income taxed at different rates 3.9 % 0.0 %
Permanent differences (0.2 )% 0.0 %
Valuation allowance (26.3 )% (25.0 )%
Effective tax rate 0.0 % 0.0 %</t>
  </si>
  <si>
    <t>Schedule of deferred tax assets</t>
  </si>
  <si>
    <t xml:space="preserve"> September 30, September 30,
Deferred tax assets (liabilities):
Loss carry-forwards $ 277,380 $ 91,470
Accrued directors’ compensation 22,635 -
Unrealized gain on digital currency (11,102 ) -
Valuation allowance (288,913 ) (91,470 )
Total net deferred tax assets $ - $ - </t>
  </si>
  <si>
    <t>Related Party Transactions (Tables)</t>
  </si>
  <si>
    <t>Schedule of related party transaction</t>
  </si>
  <si>
    <t xml:space="preserve">Year Ended Year Ended
September 30, September 30,
Service provided to:
FXDD Malta $ 19,200,000 $ 19,200,000
$ 19,200,000 $ 19,200,000
Year Ended Year Ended
September 30, September 30,
Service received from:
FXDIRECT $ 18,900,000 $ 18,900,000
$ 18,900,000 $ 18,900,000 </t>
  </si>
  <si>
    <t>Schedule of due from affiliates</t>
  </si>
  <si>
    <t xml:space="preserve">September 30, September 30,
FXDD Malta $ - $ 800
NUKK Capital (*) 3,880 -
Total $ 3,880 $ 800 </t>
  </si>
  <si>
    <t>Schedule of due to affiliates</t>
  </si>
  <si>
    <t>September 30, September 30,
Forexware LLC $ 570,271 $ 300,700
FXDIRECT 67,056 182,270
CMH 42,000 -
FXDD Malta 320,129 -
FXDD Trading (*) 43,185 -
FXMarkets (*) 346 -
Total $ 1,042,987 $ 482,970
(*) FXDD
Trading and FXMarkets are both controlled by Emil Assentato, the Company's chief executive officer and chief financial officer.</t>
  </si>
  <si>
    <t>The Company History and Nature of the Business (Details) - USD ($)</t>
  </si>
  <si>
    <t>Nov. 17, 2017</t>
  </si>
  <si>
    <t>Oct. 02, 2017</t>
  </si>
  <si>
    <t>Sep. 30, 2017</t>
  </si>
  <si>
    <t>Jun. 07, 2016</t>
  </si>
  <si>
    <t>Jun. 03, 2016</t>
  </si>
  <si>
    <t>May 27, 2016</t>
  </si>
  <si>
    <t>May 24, 2016</t>
  </si>
  <si>
    <t>Feb. 05, 2016</t>
  </si>
  <si>
    <t>Oct. 29, 2019</t>
  </si>
  <si>
    <t>Mar. 31, 2018</t>
  </si>
  <si>
    <t>The Company History and Nature of the Business (Textual)</t>
  </si>
  <si>
    <t>Working capital deficit</t>
  </si>
  <si>
    <t>Cash used in operating activities</t>
  </si>
  <si>
    <t>Max Q Investments LLC [Member] | Currency Mountain Malta LLC [Member]</t>
  </si>
  <si>
    <t>Percentage of shares owned</t>
  </si>
  <si>
    <t>79.00%</t>
  </si>
  <si>
    <t>Global Services Agreement [Member] | FXDD Malta [Member]</t>
  </si>
  <si>
    <t>Generated revenue per month</t>
  </si>
  <si>
    <t>Global Services Agreement [Member] | FXDirectDealer [Member]</t>
  </si>
  <si>
    <t>Termination of agreement, in days</t>
  </si>
  <si>
    <t>90 days</t>
  </si>
  <si>
    <t>Related party transaction expense</t>
  </si>
  <si>
    <t>Global Services Agreement Amendment [Member] | FXDD Malta [Member]</t>
  </si>
  <si>
    <t>Debt amount description</t>
  </si>
  <si>
    <t>The minimum amount payable by FXDD Malta to Nukkleus Limited for services was reduced from $2,000,000 per month to $1,600,000 per month.</t>
  </si>
  <si>
    <t>Global Services Agreement Amendment [Member] | FXDD Malta [Member] | Maximum [Member]</t>
  </si>
  <si>
    <t>Global Services Agreement Amendment [Member] | FXDD Malta [Member] | Minimum [Member]</t>
  </si>
  <si>
    <t>Global Services Agreement Amendment [Member] | FXDirectDealer [Member]</t>
  </si>
  <si>
    <t>Stock Purchase Agreement [Member] | IBIH Limited [Member]</t>
  </si>
  <si>
    <t>Number of shares acquired</t>
  </si>
  <si>
    <t>Value of shares acquired</t>
  </si>
  <si>
    <t>Ownership percentage</t>
  </si>
  <si>
    <t>100.00%</t>
  </si>
  <si>
    <t>9.90%</t>
  </si>
  <si>
    <t>Contingent common stock</t>
  </si>
  <si>
    <t>Number of shares return acquired</t>
  </si>
  <si>
    <t>Value of shares cancellation</t>
  </si>
  <si>
    <t>Return of contingent common stock</t>
  </si>
  <si>
    <t>Legal expenses</t>
  </si>
  <si>
    <t>Number of shares issued (in shares)</t>
  </si>
  <si>
    <t>Stock Purchase Agreement [Member] | GVS Limited [Member]</t>
  </si>
  <si>
    <t>Common Stock [Member]</t>
  </si>
  <si>
    <t>Assets purchased in consideration of common stock</t>
  </si>
  <si>
    <t>Common Stock [Member] | Subsequent Event [Member]</t>
  </si>
  <si>
    <t>Issuance of shares</t>
  </si>
  <si>
    <t>Currency Mountain Holdings Bermuda [Member]</t>
  </si>
  <si>
    <t>Additional number of shares acquired</t>
  </si>
  <si>
    <t>Number of shares issued, value</t>
  </si>
  <si>
    <t>Description of shares issued payment terms</t>
  </si>
  <si>
    <t>Two equal installments. The first closing occurred on June 7, 2016. The second closing was to occur with the closing of the Company’s acquisition of IBIH. As the IBIH transaction was terminated, the second transaction with CMH did not proceed.</t>
  </si>
  <si>
    <t>Currency Mountain Holdings Bermuda [Member] | Series A Preferred Stock [Member]</t>
  </si>
  <si>
    <t>Summary of Significant Accounting Policies (Details)</t>
  </si>
  <si>
    <t>Sep. 30, 2019USD ($)</t>
  </si>
  <si>
    <t>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Summary of Significant Accounting Policies (Details 1)</t>
  </si>
  <si>
    <t>FXDD Trading Limited [Member] | Customer revenue concentrations [Member]</t>
  </si>
  <si>
    <t>Customer revenue concentrations</t>
  </si>
  <si>
    <t>FXDIRECT Trading Limited [Member] | Vendor Expense Concentrations [Member]</t>
  </si>
  <si>
    <t>Summary of Significant Accounting Policies (Details 2) - USD ($)</t>
  </si>
  <si>
    <t>Net loss available to common stockholders for basic and diluted net loss per share of common stock</t>
  </si>
  <si>
    <t>Weighted average common stock outstanding - basic</t>
  </si>
  <si>
    <t>Effect of dilutive securities:</t>
  </si>
  <si>
    <t>Series A preferred stock</t>
  </si>
  <si>
    <t>Weighted average common stock outstanding - diluted</t>
  </si>
  <si>
    <t>Net loss per common share - basic and diluted</t>
  </si>
  <si>
    <t>Summary of Significant Accounting Policies (Details Textual) - USD ($)</t>
  </si>
  <si>
    <t>9 Months Ended</t>
  </si>
  <si>
    <t>Jun. 30, 2018</t>
  </si>
  <si>
    <t>Dec. 31, 2017</t>
  </si>
  <si>
    <t>Summary of Significant Accounting Policies (Textual)</t>
  </si>
  <si>
    <t>Amount of federally-insured limits</t>
  </si>
  <si>
    <t>Software development costs</t>
  </si>
  <si>
    <t>Reimbursement amount</t>
  </si>
  <si>
    <t>Unrealized loss on digital currency</t>
  </si>
  <si>
    <t>Fair value of digital currency</t>
  </si>
  <si>
    <t>Digital currency cost</t>
  </si>
  <si>
    <t>Credit-worthiness written off</t>
  </si>
  <si>
    <t>Segregated compensation and related benefits</t>
  </si>
  <si>
    <t>NUKK Capital [Member]</t>
  </si>
  <si>
    <t>FXDD Malta [Member]</t>
  </si>
  <si>
    <t>FXDD Trading [Member]</t>
  </si>
  <si>
    <t>Series A Convertible Redeemable Preferred Stock [Member]</t>
  </si>
  <si>
    <t>Preferred stock conversion rate</t>
  </si>
  <si>
    <t>Number of shares antidilutive excluded from computation (in shares)</t>
  </si>
  <si>
    <t>Accrued Liabilities (Details) - USD ($)</t>
  </si>
  <si>
    <t>Accrued Liabilities (Textual)</t>
  </si>
  <si>
    <t>Professional fees</t>
  </si>
  <si>
    <t>Directors' compensation</t>
  </si>
  <si>
    <t>Interest payable</t>
  </si>
  <si>
    <t>Other</t>
  </si>
  <si>
    <t>Share Capital (Details) - USD ($)</t>
  </si>
  <si>
    <t>Redeemable preferred stock (stated value)</t>
  </si>
  <si>
    <t>Less: unamortized debt discount</t>
  </si>
  <si>
    <t>Redeemable preferred stock, net</t>
  </si>
  <si>
    <t>Share Capital (Details Textual) - USD ($)</t>
  </si>
  <si>
    <t>Feb. 13, 2018</t>
  </si>
  <si>
    <t>Share capital (Textual)</t>
  </si>
  <si>
    <t>Common stock authorized</t>
  </si>
  <si>
    <t>Preferred stock authorized</t>
  </si>
  <si>
    <t>Preferred stock, par value</t>
  </si>
  <si>
    <t>Common stock, par value</t>
  </si>
  <si>
    <t>Number of shares sold</t>
  </si>
  <si>
    <t>Interest expense on preferred stock</t>
  </si>
  <si>
    <t>Preferred stock, stated value</t>
  </si>
  <si>
    <t>Dividend on redeemable preferred stock</t>
  </si>
  <si>
    <t>proceeds received was allocated to the common stock</t>
  </si>
  <si>
    <t>Board of Directors [Member]</t>
  </si>
  <si>
    <t>Number of shares issued</t>
  </si>
  <si>
    <t>Stock Redemption Agreement [Member] | IBIH Limited [Member]</t>
  </si>
  <si>
    <t>Number of shares cancelled</t>
  </si>
  <si>
    <t>Amount of shares cancelled</t>
  </si>
  <si>
    <t>Series A Preferred Stock [Member]</t>
  </si>
  <si>
    <t>Dividend payment terms</t>
  </si>
  <si>
    <t>payable semi-annually on June 30 and December 31</t>
  </si>
  <si>
    <t>Description of preferred stock redemption</t>
  </si>
  <si>
    <t>The preferred stock must be redeemed at the stated value plus any unpaid dividends in 5 years.</t>
  </si>
  <si>
    <t>Dividend percentage</t>
  </si>
  <si>
    <t>1.50%</t>
  </si>
  <si>
    <t>Preferred stock discount</t>
  </si>
  <si>
    <t>Series A Preferred Stock [Member] | Currency Mountain Holdings Bermuda [Member]</t>
  </si>
  <si>
    <t>Proceed from share isssued</t>
  </si>
  <si>
    <t>Income Taxes (Details) - USD ($)</t>
  </si>
  <si>
    <t>Net income (loss)</t>
  </si>
  <si>
    <t>United States [Member]</t>
  </si>
  <si>
    <t>Bermuda [Member]</t>
  </si>
  <si>
    <t>Malta [Member]</t>
  </si>
  <si>
    <t>Income Taxes (Details 1) - USD ($)</t>
  </si>
  <si>
    <t>Current Tax Provision:</t>
  </si>
  <si>
    <t>Total current tax provision</t>
  </si>
  <si>
    <t>Deferred Tax Provision:</t>
  </si>
  <si>
    <t>Change in valuation allowance</t>
  </si>
  <si>
    <t>Total deferred tax provision</t>
  </si>
  <si>
    <t>Federal [Member]</t>
  </si>
  <si>
    <t>State [Member]</t>
  </si>
  <si>
    <t>Income Taxes (Details 2)</t>
  </si>
  <si>
    <t>Statutory federal income tax rate</t>
  </si>
  <si>
    <t>21.00%</t>
  </si>
  <si>
    <t>State tax</t>
  </si>
  <si>
    <t>1.60%</t>
  </si>
  <si>
    <t>4.00%</t>
  </si>
  <si>
    <t>Non-U.S. income taxed at different rates</t>
  </si>
  <si>
    <t>3.90%</t>
  </si>
  <si>
    <t>0.00%</t>
  </si>
  <si>
    <t>Permanent differences</t>
  </si>
  <si>
    <t>0.20%</t>
  </si>
  <si>
    <t>Valuation allowance</t>
  </si>
  <si>
    <t>(26.30%)</t>
  </si>
  <si>
    <t>(25.00%)</t>
  </si>
  <si>
    <t>Effective tax rate</t>
  </si>
  <si>
    <t>Income Taxes (Details 3) - USD ($)</t>
  </si>
  <si>
    <t>Loss carry-forwards</t>
  </si>
  <si>
    <t>Accrued directors' compensation</t>
  </si>
  <si>
    <t>Total net deferred tax assets</t>
  </si>
  <si>
    <t>Income Taxes (Details Textual)</t>
  </si>
  <si>
    <t>Income Tax (Textual)</t>
  </si>
  <si>
    <t>Expiration date</t>
  </si>
  <si>
    <t>The potential tax benefit arising from the loss carry-forwards will expire in fiscal years 2033 through 2037.</t>
  </si>
  <si>
    <t>Description of income tax examination</t>
  </si>
  <si>
    <t>The federal, state and foreign income tax returns of the Company are subject to examination by various tax authorities, generally for three years after they are filed.</t>
  </si>
  <si>
    <t>U.S. Federal - State - Local [Member]</t>
  </si>
  <si>
    <t>Net operating loss carry-forwards</t>
  </si>
  <si>
    <t>Related Party Transactions (Details) - USD ($)</t>
  </si>
  <si>
    <t>Related party accounts receivable:</t>
  </si>
  <si>
    <t>Total related party receivable:</t>
  </si>
  <si>
    <t>Total related party accounts payable:</t>
  </si>
  <si>
    <t>Related party service revenue:</t>
  </si>
  <si>
    <t>Total related-party services revenue</t>
  </si>
  <si>
    <t>Related party service costs:</t>
  </si>
  <si>
    <t>Total related-party service costs:</t>
  </si>
  <si>
    <t>Forexware LLC [Member]</t>
  </si>
  <si>
    <t>CMH [Member]</t>
  </si>
  <si>
    <t>[1]</t>
  </si>
  <si>
    <t>FXMarkets [Member]</t>
  </si>
  <si>
    <t>[2]</t>
  </si>
  <si>
    <t>FXDIRECT [Member]</t>
  </si>
  <si>
    <t>FXDD Trading and FXMarkets are both controlled by Emil Assentato, the Company's chief executive officer and chief financial officer.</t>
  </si>
  <si>
    <t>An entity controlled by Emil Assentato, the Company's chief executive officer and chief financial officer.</t>
  </si>
  <si>
    <t>Related Party Transactions (Details Textual) - USD ($)</t>
  </si>
  <si>
    <t>Related Party Transactions (Textual)</t>
  </si>
  <si>
    <t>Consulting fee</t>
  </si>
  <si>
    <t>Mr. Craig Marshak [Member]</t>
  </si>
  <si>
    <t>FXDirectDealer [Member] | GSA [Member]</t>
  </si>
  <si>
    <t>Amount due - related party</t>
  </si>
  <si>
    <t>FXDD Malta [Member] | GSA [Member]</t>
  </si>
  <si>
    <t>Maximum generated revenue per month</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4" t="s">
        <v>29</v>
      </c>
    </row>
    <row r="18" spans="1:4">
      <c r="A18" s="4" t="s">
        <v>31</v>
      </c>
      <c r="B18" s="4" t="s">
        <v>15</v>
      </c>
    </row>
    <row r="19" spans="1:4">
      <c r="A19" s="4" t="s">
        <v>32</v>
      </c>
      <c r="B19" s="4" t="s">
        <v>33</v>
      </c>
    </row>
    <row r="20" spans="1:4">
      <c r="A20" s="4" t="s">
        <v>34</v>
      </c>
      <c r="B20" s="4" t="s">
        <v>15</v>
      </c>
    </row>
    <row r="21" spans="1:4">
      <c r="A21" s="4" t="s">
        <v>35</v>
      </c>
      <c r="D21" s="5" t="n">
        <v>1153000</v>
      </c>
    </row>
    <row r="22" spans="1:4">
      <c r="A22" s="4" t="s">
        <v>36</v>
      </c>
      <c r="C22" s="6" t="n">
        <v>230485100</v>
      </c>
    </row>
    <row r="23" spans="1:4">
      <c r="A23" s="4" t="s">
        <v>37</v>
      </c>
      <c r="B23" s="4" t="s">
        <v>3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04</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173</v>
      </c>
      <c r="B1" s="2" t="s">
        <v>1</v>
      </c>
    </row>
    <row r="2" spans="1:2">
      <c r="B2" s="2" t="s">
        <v>2</v>
      </c>
    </row>
    <row r="3" spans="1:2">
      <c r="A3" s="3" t="s">
        <v>155</v>
      </c>
    </row>
    <row r="4" spans="1:2">
      <c r="A4" s="4" t="s">
        <v>174</v>
      </c>
      <c r="B4" s="4" t="s">
        <v>175</v>
      </c>
    </row>
    <row r="5" spans="1:2">
      <c r="A5" s="4" t="s">
        <v>176</v>
      </c>
      <c r="B5" s="4" t="s">
        <v>177</v>
      </c>
    </row>
    <row r="6" spans="1:2">
      <c r="A6" s="4" t="s">
        <v>178</v>
      </c>
      <c r="B6" s="4" t="s">
        <v>179</v>
      </c>
    </row>
    <row r="7" spans="1:2">
      <c r="A7" s="4" t="s">
        <v>46</v>
      </c>
      <c r="B7" s="4" t="s">
        <v>180</v>
      </c>
    </row>
    <row r="8" spans="1:2">
      <c r="A8" s="4" t="s">
        <v>181</v>
      </c>
      <c r="B8" s="4" t="s">
        <v>182</v>
      </c>
    </row>
    <row r="9" spans="1:2">
      <c r="A9" s="4" t="s">
        <v>142</v>
      </c>
      <c r="B9" s="4" t="s">
        <v>183</v>
      </c>
    </row>
    <row r="10" spans="1:2">
      <c r="A10" s="4" t="s">
        <v>184</v>
      </c>
      <c r="B10" s="4" t="s">
        <v>185</v>
      </c>
    </row>
    <row r="11" spans="1:2">
      <c r="A11" s="4" t="s">
        <v>186</v>
      </c>
      <c r="B11" s="4" t="s">
        <v>187</v>
      </c>
    </row>
    <row r="12" spans="1:2">
      <c r="A12" s="4" t="s">
        <v>188</v>
      </c>
      <c r="B12"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5</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59</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163</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67</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170</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23514</v>
      </c>
      <c r="C3" s="5" t="n">
        <v>257637</v>
      </c>
    </row>
    <row r="4" spans="1:3">
      <c r="A4" s="4" t="s">
        <v>45</v>
      </c>
      <c r="B4" s="6" t="n">
        <v>6664</v>
      </c>
      <c r="C4" s="6" t="n">
        <v>7333</v>
      </c>
    </row>
    <row r="5" spans="1:3">
      <c r="A5" s="4" t="s">
        <v>46</v>
      </c>
      <c r="B5" s="4" t="s">
        <v>47</v>
      </c>
      <c r="C5" s="6" t="n">
        <v>40000</v>
      </c>
    </row>
    <row r="6" spans="1:3">
      <c r="A6" s="4" t="s">
        <v>48</v>
      </c>
      <c r="B6" s="6" t="n">
        <v>3880</v>
      </c>
      <c r="C6" s="6" t="n">
        <v>800</v>
      </c>
    </row>
    <row r="7" spans="1:3">
      <c r="A7" s="4" t="s">
        <v>49</v>
      </c>
      <c r="B7" s="6" t="n">
        <v>168943</v>
      </c>
    </row>
    <row r="8" spans="1:3">
      <c r="A8" s="4" t="s">
        <v>50</v>
      </c>
      <c r="B8" s="6" t="n">
        <v>203001</v>
      </c>
      <c r="C8" s="6" t="n">
        <v>305770</v>
      </c>
    </row>
    <row r="9" spans="1:3">
      <c r="A9" s="4" t="s">
        <v>51</v>
      </c>
      <c r="B9" s="6" t="n">
        <v>203001</v>
      </c>
      <c r="C9" s="6" t="n">
        <v>305770</v>
      </c>
    </row>
    <row r="10" spans="1:3">
      <c r="A10" s="3" t="s">
        <v>52</v>
      </c>
    </row>
    <row r="11" spans="1:3">
      <c r="A11" s="4" t="s">
        <v>53</v>
      </c>
      <c r="B11" s="6" t="n">
        <v>1042987</v>
      </c>
      <c r="C11" s="6" t="n">
        <v>482970</v>
      </c>
    </row>
    <row r="12" spans="1:3">
      <c r="A12" s="4" t="s">
        <v>54</v>
      </c>
      <c r="B12" s="6" t="n">
        <v>197494</v>
      </c>
      <c r="C12" s="6" t="n">
        <v>142457</v>
      </c>
    </row>
    <row r="13" spans="1:3">
      <c r="A13" s="4" t="s">
        <v>55</v>
      </c>
      <c r="B13" s="6" t="n">
        <v>10000</v>
      </c>
      <c r="C13" s="4" t="s">
        <v>47</v>
      </c>
    </row>
    <row r="14" spans="1:3">
      <c r="A14" s="4" t="s">
        <v>56</v>
      </c>
      <c r="B14" s="6" t="n">
        <v>1250481</v>
      </c>
      <c r="C14" s="6" t="n">
        <v>625427</v>
      </c>
    </row>
    <row r="15" spans="1:3">
      <c r="A15" s="3" t="s">
        <v>57</v>
      </c>
    </row>
    <row r="16" spans="1:3">
      <c r="A16" s="4" t="s">
        <v>58</v>
      </c>
      <c r="B16" s="6" t="n">
        <v>246165</v>
      </c>
      <c r="C16" s="6" t="n">
        <v>243875</v>
      </c>
    </row>
    <row r="17" spans="1:3">
      <c r="A17" s="4" t="s">
        <v>59</v>
      </c>
      <c r="B17" s="6" t="n">
        <v>1496646</v>
      </c>
      <c r="C17" s="6" t="n">
        <v>869302</v>
      </c>
    </row>
    <row r="18" spans="1:3">
      <c r="A18" s="3" t="s">
        <v>60</v>
      </c>
    </row>
    <row r="19" spans="1:3">
      <c r="A19" s="4" t="s">
        <v>61</v>
      </c>
      <c r="B19" s="4" t="s">
        <v>47</v>
      </c>
      <c r="C19" s="4" t="s">
        <v>47</v>
      </c>
    </row>
    <row r="20" spans="1:3">
      <c r="A20" s="4" t="s">
        <v>62</v>
      </c>
      <c r="B20" s="6" t="n">
        <v>23049</v>
      </c>
      <c r="C20" s="6" t="n">
        <v>23049</v>
      </c>
    </row>
    <row r="21" spans="1:3">
      <c r="A21" s="4" t="s">
        <v>63</v>
      </c>
      <c r="B21" s="6" t="n">
        <v>141057</v>
      </c>
      <c r="C21" s="6" t="n">
        <v>141057</v>
      </c>
    </row>
    <row r="22" spans="1:3">
      <c r="A22" s="4" t="s">
        <v>64</v>
      </c>
      <c r="B22" s="6" t="n">
        <v>-1457751</v>
      </c>
      <c r="C22" s="6" t="n">
        <v>-727638</v>
      </c>
    </row>
    <row r="23" spans="1:3">
      <c r="A23" s="4" t="s">
        <v>65</v>
      </c>
      <c r="B23" s="6" t="n">
        <v>-1293645</v>
      </c>
      <c r="C23" s="6" t="n">
        <v>-563532</v>
      </c>
    </row>
    <row r="24" spans="1:3">
      <c r="A24" s="4" t="s">
        <v>66</v>
      </c>
      <c r="B24" s="5" t="n">
        <v>203001</v>
      </c>
      <c r="C24" s="5" t="n">
        <v>3057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 customWidth="1" max="7" min="7" width="13"/>
    <col customWidth="1" max="8" min="8" width="13"/>
    <col customWidth="1" max="9" min="9" width="14"/>
    <col customWidth="1" max="10" min="10" width="14"/>
    <col customWidth="1" max="11" min="11" width="14"/>
    <col customWidth="1" max="12" min="12" width="14"/>
    <col customWidth="1" max="13" min="13" width="14"/>
  </cols>
  <sheetData>
    <row r="1" spans="1:13">
      <c r="A1" s="1" t="s">
        <v>219</v>
      </c>
      <c r="B1" s="2" t="s">
        <v>220</v>
      </c>
      <c r="C1" s="2" t="s">
        <v>221</v>
      </c>
      <c r="D1" s="2" t="s">
        <v>222</v>
      </c>
      <c r="E1" s="2" t="s">
        <v>223</v>
      </c>
      <c r="F1" s="2" t="s">
        <v>224</v>
      </c>
      <c r="G1" s="2" t="s">
        <v>225</v>
      </c>
      <c r="H1" s="2" t="s">
        <v>226</v>
      </c>
      <c r="I1" s="2" t="s">
        <v>227</v>
      </c>
      <c r="J1" s="2" t="s">
        <v>228</v>
      </c>
      <c r="K1" s="2" t="s">
        <v>229</v>
      </c>
      <c r="L1" s="2" t="s">
        <v>2</v>
      </c>
      <c r="M1" s="2" t="s">
        <v>42</v>
      </c>
    </row>
    <row r="2" spans="1:13">
      <c r="A2" s="3" t="s">
        <v>230</v>
      </c>
    </row>
    <row r="3" spans="1:13">
      <c r="A3" s="4" t="s">
        <v>124</v>
      </c>
      <c r="L3" s="5" t="n">
        <v>730113</v>
      </c>
    </row>
    <row r="4" spans="1:13">
      <c r="A4" s="4" t="s">
        <v>231</v>
      </c>
      <c r="L4" s="6" t="n">
        <v>1047480</v>
      </c>
    </row>
    <row r="5" spans="1:13">
      <c r="A5" s="4" t="s">
        <v>232</v>
      </c>
      <c r="L5" s="6" t="n">
        <v>-138431</v>
      </c>
      <c r="M5" s="5" t="n">
        <v>-1005</v>
      </c>
    </row>
    <row r="6" spans="1:13">
      <c r="A6" s="4" t="s">
        <v>64</v>
      </c>
      <c r="L6" s="5" t="n">
        <v>-1457751</v>
      </c>
      <c r="M6" s="5" t="n">
        <v>-727638</v>
      </c>
    </row>
    <row r="7" spans="1:13">
      <c r="A7" s="4" t="s">
        <v>233</v>
      </c>
    </row>
    <row r="8" spans="1:13">
      <c r="A8" s="3" t="s">
        <v>230</v>
      </c>
    </row>
    <row r="9" spans="1:13">
      <c r="A9" s="4" t="s">
        <v>234</v>
      </c>
      <c r="H9" s="4" t="s">
        <v>235</v>
      </c>
    </row>
    <row r="10" spans="1:13">
      <c r="A10" s="4" t="s">
        <v>236</v>
      </c>
    </row>
    <row r="11" spans="1:13">
      <c r="A11" s="3" t="s">
        <v>230</v>
      </c>
    </row>
    <row r="12" spans="1:13">
      <c r="A12" s="4" t="s">
        <v>237</v>
      </c>
      <c r="H12" s="5" t="n">
        <v>2000000</v>
      </c>
    </row>
    <row r="13" spans="1:13">
      <c r="A13" s="4" t="s">
        <v>238</v>
      </c>
    </row>
    <row r="14" spans="1:13">
      <c r="A14" s="3" t="s">
        <v>230</v>
      </c>
    </row>
    <row r="15" spans="1:13">
      <c r="A15" s="4" t="s">
        <v>239</v>
      </c>
      <c r="H15" s="4" t="s">
        <v>240</v>
      </c>
    </row>
    <row r="16" spans="1:13">
      <c r="A16" s="4" t="s">
        <v>241</v>
      </c>
      <c r="H16" s="5" t="n">
        <v>1975000</v>
      </c>
    </row>
    <row r="17" spans="1:13">
      <c r="A17" s="4" t="s">
        <v>242</v>
      </c>
    </row>
    <row r="18" spans="1:13">
      <c r="A18" s="3" t="s">
        <v>230</v>
      </c>
    </row>
    <row r="19" spans="1:13">
      <c r="A19" s="4" t="s">
        <v>237</v>
      </c>
      <c r="D19" s="5" t="n">
        <v>1600000</v>
      </c>
    </row>
    <row r="20" spans="1:13">
      <c r="A20" s="4" t="s">
        <v>243</v>
      </c>
      <c r="D20" s="4" t="s">
        <v>244</v>
      </c>
    </row>
    <row r="21" spans="1:13">
      <c r="A21" s="4" t="s">
        <v>245</v>
      </c>
    </row>
    <row r="22" spans="1:13">
      <c r="A22" s="3" t="s">
        <v>230</v>
      </c>
    </row>
    <row r="23" spans="1:13">
      <c r="A23" s="4" t="s">
        <v>237</v>
      </c>
      <c r="D23" s="5" t="n">
        <v>1975000</v>
      </c>
    </row>
    <row r="24" spans="1:13">
      <c r="A24" s="4" t="s">
        <v>246</v>
      </c>
    </row>
    <row r="25" spans="1:13">
      <c r="A25" s="3" t="s">
        <v>230</v>
      </c>
    </row>
    <row r="26" spans="1:13">
      <c r="A26" s="4" t="s">
        <v>237</v>
      </c>
      <c r="D26" s="5" t="n">
        <v>1575000</v>
      </c>
    </row>
    <row r="27" spans="1:13">
      <c r="A27" s="4" t="s">
        <v>247</v>
      </c>
    </row>
    <row r="28" spans="1:13">
      <c r="A28" s="3" t="s">
        <v>230</v>
      </c>
    </row>
    <row r="29" spans="1:13">
      <c r="A29" s="4" t="s">
        <v>241</v>
      </c>
      <c r="C29" s="5" t="n">
        <v>1575000</v>
      </c>
    </row>
    <row r="30" spans="1:13">
      <c r="A30" s="4" t="s">
        <v>248</v>
      </c>
    </row>
    <row r="31" spans="1:13">
      <c r="A31" s="3" t="s">
        <v>230</v>
      </c>
    </row>
    <row r="32" spans="1:13">
      <c r="A32" s="4" t="s">
        <v>249</v>
      </c>
      <c r="G32" s="6" t="n">
        <v>2200</v>
      </c>
    </row>
    <row r="33" spans="1:13">
      <c r="A33" s="4" t="s">
        <v>250</v>
      </c>
      <c r="G33" s="5" t="n">
        <v>1000000</v>
      </c>
    </row>
    <row r="34" spans="1:13">
      <c r="A34" s="4" t="s">
        <v>251</v>
      </c>
      <c r="B34" s="4" t="s">
        <v>252</v>
      </c>
      <c r="G34" s="4" t="s">
        <v>253</v>
      </c>
    </row>
    <row r="35" spans="1:13">
      <c r="A35" s="4" t="s">
        <v>254</v>
      </c>
      <c r="G35" s="6" t="n">
        <v>24156000</v>
      </c>
    </row>
    <row r="36" spans="1:13">
      <c r="A36" s="4" t="s">
        <v>255</v>
      </c>
      <c r="B36" s="6" t="n">
        <v>2200</v>
      </c>
    </row>
    <row r="37" spans="1:13">
      <c r="A37" s="4" t="s">
        <v>256</v>
      </c>
      <c r="B37" s="5" t="n">
        <v>1000000</v>
      </c>
      <c r="K37" s="5" t="n">
        <v>1000000</v>
      </c>
    </row>
    <row r="38" spans="1:13">
      <c r="A38" s="4" t="s">
        <v>257</v>
      </c>
      <c r="B38" s="6" t="n">
        <v>24156000</v>
      </c>
    </row>
    <row r="39" spans="1:13">
      <c r="A39" s="4" t="s">
        <v>258</v>
      </c>
      <c r="K39" s="5" t="n">
        <v>70000</v>
      </c>
    </row>
    <row r="40" spans="1:13">
      <c r="A40" s="4" t="s">
        <v>259</v>
      </c>
      <c r="G40" s="6" t="n">
        <v>24156000</v>
      </c>
    </row>
    <row r="41" spans="1:13">
      <c r="A41" s="4" t="s">
        <v>260</v>
      </c>
    </row>
    <row r="42" spans="1:13">
      <c r="A42" s="3" t="s">
        <v>230</v>
      </c>
    </row>
    <row r="43" spans="1:13">
      <c r="A43" s="4" t="s">
        <v>251</v>
      </c>
      <c r="G43" s="4" t="s">
        <v>252</v>
      </c>
    </row>
    <row r="44" spans="1:13">
      <c r="A44" s="4" t="s">
        <v>261</v>
      </c>
    </row>
    <row r="45" spans="1:13">
      <c r="A45" s="3" t="s">
        <v>230</v>
      </c>
    </row>
    <row r="46" spans="1:13">
      <c r="A46" s="4" t="s">
        <v>262</v>
      </c>
      <c r="H46" s="6" t="n">
        <v>48400000</v>
      </c>
    </row>
    <row r="47" spans="1:13">
      <c r="A47" s="4" t="s">
        <v>263</v>
      </c>
    </row>
    <row r="48" spans="1:13">
      <c r="A48" s="3" t="s">
        <v>230</v>
      </c>
    </row>
    <row r="49" spans="1:13">
      <c r="A49" s="4" t="s">
        <v>264</v>
      </c>
      <c r="J49" s="6" t="n">
        <v>11000000</v>
      </c>
    </row>
    <row r="50" spans="1:13">
      <c r="A50" s="4" t="s">
        <v>265</v>
      </c>
    </row>
    <row r="51" spans="1:13">
      <c r="A51" s="3" t="s">
        <v>230</v>
      </c>
    </row>
    <row r="52" spans="1:13">
      <c r="A52" s="4" t="s">
        <v>249</v>
      </c>
      <c r="I52" s="6" t="n">
        <v>146535140</v>
      </c>
    </row>
    <row r="53" spans="1:13">
      <c r="A53" s="4" t="s">
        <v>266</v>
      </c>
      <c r="I53" s="6" t="n">
        <v>3937000</v>
      </c>
    </row>
    <row r="54" spans="1:13">
      <c r="A54" s="4" t="s">
        <v>250</v>
      </c>
      <c r="I54" s="5" t="n">
        <v>347500</v>
      </c>
    </row>
    <row r="55" spans="1:13">
      <c r="A55" s="4" t="s">
        <v>259</v>
      </c>
      <c r="E55" s="6" t="n">
        <v>15450000</v>
      </c>
      <c r="F55" s="6" t="n">
        <v>30900000</v>
      </c>
    </row>
    <row r="56" spans="1:13">
      <c r="A56" s="4" t="s">
        <v>267</v>
      </c>
      <c r="F56" s="5" t="n">
        <v>2000000</v>
      </c>
    </row>
    <row r="57" spans="1:13">
      <c r="A57" s="4" t="s">
        <v>268</v>
      </c>
      <c r="F57" s="4" t="s">
        <v>269</v>
      </c>
    </row>
    <row r="58" spans="1:13">
      <c r="A58" s="4" t="s">
        <v>270</v>
      </c>
    </row>
    <row r="59" spans="1:13">
      <c r="A59" s="3" t="s">
        <v>230</v>
      </c>
    </row>
    <row r="60" spans="1:13">
      <c r="A60" s="4" t="s">
        <v>259</v>
      </c>
      <c r="E60" s="6" t="n">
        <v>100000</v>
      </c>
      <c r="F60" s="6" t="n">
        <v>2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272</v>
      </c>
    </row>
    <row r="2" spans="1:2">
      <c r="A2" s="4" t="s">
        <v>49</v>
      </c>
      <c r="B2" s="5" t="n">
        <v>168943</v>
      </c>
    </row>
    <row r="3" spans="1:2">
      <c r="A3" s="4" t="s">
        <v>273</v>
      </c>
    </row>
    <row r="4" spans="1:2">
      <c r="A4" s="4" t="s">
        <v>49</v>
      </c>
      <c r="B4" s="6" t="n">
        <v>168943</v>
      </c>
    </row>
    <row r="5" spans="1:2">
      <c r="A5" s="4" t="s">
        <v>274</v>
      </c>
    </row>
    <row r="6" spans="1:2">
      <c r="A6" s="4" t="s">
        <v>49</v>
      </c>
      <c r="B6" s="6" t="n">
        <v>168943</v>
      </c>
    </row>
    <row r="7" spans="1:2">
      <c r="A7" s="4" t="s">
        <v>275</v>
      </c>
    </row>
    <row r="8" spans="1:2">
      <c r="A8" s="4" t="s">
        <v>49</v>
      </c>
      <c r="B8" s="4" t="s">
        <v>47</v>
      </c>
    </row>
    <row r="9" spans="1:2">
      <c r="A9" s="4" t="s">
        <v>276</v>
      </c>
    </row>
    <row r="10" spans="1:2">
      <c r="A10" s="4" t="s">
        <v>49</v>
      </c>
      <c r="B10" s="4" t="s">
        <v>4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77</v>
      </c>
      <c r="B1" s="2" t="s">
        <v>1</v>
      </c>
    </row>
    <row r="2" spans="1:3">
      <c r="B2" s="2" t="s">
        <v>2</v>
      </c>
      <c r="C2" s="2" t="s">
        <v>42</v>
      </c>
    </row>
    <row r="3" spans="1:3">
      <c r="A3" s="4" t="s">
        <v>278</v>
      </c>
    </row>
    <row r="4" spans="1:3">
      <c r="A4" s="4" t="s">
        <v>279</v>
      </c>
      <c r="B4" s="4" t="s">
        <v>252</v>
      </c>
      <c r="C4" s="4" t="s">
        <v>252</v>
      </c>
    </row>
    <row r="5" spans="1:3">
      <c r="A5" s="4" t="s">
        <v>280</v>
      </c>
    </row>
    <row r="6" spans="1:3">
      <c r="A6" s="4" t="s">
        <v>279</v>
      </c>
      <c r="B6" s="4" t="s">
        <v>252</v>
      </c>
      <c r="C6" s="4" t="s">
        <v>25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42</v>
      </c>
    </row>
    <row r="3" spans="1:3">
      <c r="A3" s="3" t="s">
        <v>155</v>
      </c>
    </row>
    <row r="4" spans="1:3">
      <c r="A4" s="4" t="s">
        <v>282</v>
      </c>
      <c r="B4" s="5" t="n">
        <v>-568313</v>
      </c>
      <c r="C4" s="5" t="n">
        <v>-212187</v>
      </c>
    </row>
    <row r="5" spans="1:3">
      <c r="A5" s="4" t="s">
        <v>283</v>
      </c>
      <c r="B5" s="6" t="n">
        <v>230485100</v>
      </c>
      <c r="C5" s="6" t="n">
        <v>233661779</v>
      </c>
    </row>
    <row r="6" spans="1:3">
      <c r="A6" s="3" t="s">
        <v>284</v>
      </c>
    </row>
    <row r="7" spans="1:3">
      <c r="A7" s="4" t="s">
        <v>285</v>
      </c>
      <c r="B7" s="4" t="s">
        <v>47</v>
      </c>
      <c r="C7" s="4" t="s">
        <v>47</v>
      </c>
    </row>
    <row r="8" spans="1:3">
      <c r="A8" s="4" t="s">
        <v>286</v>
      </c>
      <c r="B8" s="6" t="n">
        <v>230485100</v>
      </c>
      <c r="C8" s="6" t="n">
        <v>233661779</v>
      </c>
    </row>
    <row r="9" spans="1:3">
      <c r="A9" s="4" t="s">
        <v>287</v>
      </c>
      <c r="B9" s="5" t="n">
        <v>0</v>
      </c>
      <c r="C9" s="5"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288</v>
      </c>
      <c r="B1" s="2" t="s">
        <v>289</v>
      </c>
      <c r="C1" s="2" t="s">
        <v>1</v>
      </c>
    </row>
    <row r="2" spans="1:5">
      <c r="B2" s="2" t="s">
        <v>290</v>
      </c>
      <c r="C2" s="2" t="s">
        <v>2</v>
      </c>
      <c r="D2" s="2" t="s">
        <v>42</v>
      </c>
      <c r="E2" s="2" t="s">
        <v>291</v>
      </c>
    </row>
    <row r="3" spans="1:5">
      <c r="A3" s="3" t="s">
        <v>292</v>
      </c>
    </row>
    <row r="4" spans="1:5">
      <c r="A4" s="4" t="s">
        <v>293</v>
      </c>
      <c r="C4" s="5" t="n">
        <v>0</v>
      </c>
      <c r="D4" s="5" t="n">
        <v>8000</v>
      </c>
    </row>
    <row r="5" spans="1:5">
      <c r="A5" s="4" t="s">
        <v>294</v>
      </c>
      <c r="C5" s="4" t="s">
        <v>47</v>
      </c>
      <c r="D5" s="6" t="n">
        <v>40000</v>
      </c>
      <c r="E5" s="5" t="n">
        <v>50000</v>
      </c>
    </row>
    <row r="6" spans="1:5">
      <c r="A6" s="4" t="s">
        <v>295</v>
      </c>
      <c r="B6" s="5" t="n">
        <v>10000</v>
      </c>
    </row>
    <row r="7" spans="1:5">
      <c r="A7" s="4" t="s">
        <v>49</v>
      </c>
      <c r="C7" s="6" t="n">
        <v>168943</v>
      </c>
    </row>
    <row r="8" spans="1:5">
      <c r="A8" s="4" t="s">
        <v>296</v>
      </c>
      <c r="C8" s="6" t="n">
        <v>31720</v>
      </c>
      <c r="D8" s="4" t="s">
        <v>47</v>
      </c>
    </row>
    <row r="9" spans="1:5">
      <c r="A9" s="4" t="s">
        <v>297</v>
      </c>
      <c r="C9" s="6" t="n">
        <v>168943</v>
      </c>
    </row>
    <row r="10" spans="1:5">
      <c r="A10" s="4" t="s">
        <v>298</v>
      </c>
      <c r="C10" s="6" t="n">
        <v>137223</v>
      </c>
    </row>
    <row r="11" spans="1:5">
      <c r="A11" s="4" t="s">
        <v>101</v>
      </c>
      <c r="C11" s="6" t="n">
        <v>31720</v>
      </c>
    </row>
    <row r="12" spans="1:5">
      <c r="A12" s="4" t="s">
        <v>299</v>
      </c>
      <c r="C12" s="6" t="n">
        <v>40000</v>
      </c>
    </row>
    <row r="13" spans="1:5">
      <c r="A13" s="4" t="s">
        <v>300</v>
      </c>
      <c r="B13" s="5" t="n">
        <v>70000</v>
      </c>
    </row>
    <row r="14" spans="1:5">
      <c r="A14" s="4" t="s">
        <v>301</v>
      </c>
    </row>
    <row r="15" spans="1:5">
      <c r="A15" s="3" t="s">
        <v>292</v>
      </c>
    </row>
    <row r="16" spans="1:5">
      <c r="A16" s="4" t="s">
        <v>49</v>
      </c>
      <c r="C16" s="6" t="n">
        <v>3880</v>
      </c>
    </row>
    <row r="17" spans="1:5">
      <c r="A17" s="4" t="s">
        <v>302</v>
      </c>
    </row>
    <row r="18" spans="1:5">
      <c r="A18" s="3" t="s">
        <v>292</v>
      </c>
    </row>
    <row r="19" spans="1:5">
      <c r="A19" s="4" t="s">
        <v>49</v>
      </c>
      <c r="C19" s="6" t="n">
        <v>45411</v>
      </c>
    </row>
    <row r="20" spans="1:5">
      <c r="A20" s="4" t="s">
        <v>303</v>
      </c>
    </row>
    <row r="21" spans="1:5">
      <c r="A21" s="3" t="s">
        <v>292</v>
      </c>
    </row>
    <row r="22" spans="1:5">
      <c r="A22" s="4" t="s">
        <v>49</v>
      </c>
      <c r="C22" s="5" t="n">
        <v>45411</v>
      </c>
    </row>
    <row r="23" spans="1:5">
      <c r="A23" s="4" t="s">
        <v>304</v>
      </c>
    </row>
    <row r="24" spans="1:5">
      <c r="A24" s="3" t="s">
        <v>292</v>
      </c>
    </row>
    <row r="25" spans="1:5">
      <c r="A25" s="4" t="s">
        <v>305</v>
      </c>
      <c r="C25" s="8" t="n">
        <v>0.2</v>
      </c>
      <c r="D25" s="8" t="n">
        <v>0.2</v>
      </c>
    </row>
    <row r="26" spans="1:5">
      <c r="A26" s="4" t="s">
        <v>306</v>
      </c>
      <c r="C26" s="6" t="n">
        <v>1250000</v>
      </c>
      <c r="D26" s="6" t="n">
        <v>1250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07</v>
      </c>
      <c r="B1" s="2" t="s">
        <v>2</v>
      </c>
      <c r="C1" s="2" t="s">
        <v>42</v>
      </c>
    </row>
    <row r="2" spans="1:3">
      <c r="A2" s="3" t="s">
        <v>308</v>
      </c>
    </row>
    <row r="3" spans="1:3">
      <c r="A3" s="4" t="s">
        <v>309</v>
      </c>
      <c r="B3" s="5" t="n">
        <v>73478</v>
      </c>
      <c r="C3" s="5" t="n">
        <v>44728</v>
      </c>
    </row>
    <row r="4" spans="1:3">
      <c r="A4" s="4" t="s">
        <v>310</v>
      </c>
      <c r="B4" s="6" t="n">
        <v>90537</v>
      </c>
      <c r="C4" s="6" t="n">
        <v>70000</v>
      </c>
    </row>
    <row r="5" spans="1:3">
      <c r="A5" s="4" t="s">
        <v>311</v>
      </c>
      <c r="B5" s="6" t="n">
        <v>31479</v>
      </c>
      <c r="C5" s="6" t="n">
        <v>27729</v>
      </c>
    </row>
    <row r="6" spans="1:3">
      <c r="A6" s="4" t="s">
        <v>312</v>
      </c>
      <c r="B6" s="6" t="n">
        <v>2000</v>
      </c>
      <c r="C6" s="4" t="s">
        <v>47</v>
      </c>
    </row>
    <row r="7" spans="1:3">
      <c r="A7" s="4" t="s">
        <v>114</v>
      </c>
      <c r="B7" s="5" t="n">
        <v>197494</v>
      </c>
      <c r="C7" s="5" t="n">
        <v>14245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13</v>
      </c>
      <c r="B1" s="2" t="s">
        <v>2</v>
      </c>
      <c r="C1" s="2" t="s">
        <v>42</v>
      </c>
    </row>
    <row r="2" spans="1:3">
      <c r="A2" s="3" t="s">
        <v>163</v>
      </c>
    </row>
    <row r="3" spans="1:3">
      <c r="A3" s="4" t="s">
        <v>314</v>
      </c>
      <c r="B3" s="5" t="n">
        <v>250000</v>
      </c>
      <c r="C3" s="5" t="n">
        <v>250000</v>
      </c>
    </row>
    <row r="4" spans="1:3">
      <c r="A4" s="4" t="s">
        <v>315</v>
      </c>
      <c r="B4" s="6" t="n">
        <v>-3835</v>
      </c>
      <c r="C4" s="6" t="n">
        <v>-6125</v>
      </c>
    </row>
    <row r="5" spans="1:3">
      <c r="A5" s="4" t="s">
        <v>316</v>
      </c>
      <c r="B5" s="5" t="n">
        <v>246165</v>
      </c>
      <c r="C5" s="5" t="n">
        <v>2438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317</v>
      </c>
      <c r="B1" s="2" t="s">
        <v>318</v>
      </c>
      <c r="C1" s="2" t="s">
        <v>223</v>
      </c>
      <c r="D1" s="2" t="s">
        <v>224</v>
      </c>
      <c r="E1" s="2" t="s">
        <v>2</v>
      </c>
      <c r="F1" s="2" t="s">
        <v>42</v>
      </c>
    </row>
    <row r="2" spans="1:6">
      <c r="A2" s="3" t="s">
        <v>319</v>
      </c>
    </row>
    <row r="3" spans="1:6">
      <c r="A3" s="4" t="s">
        <v>320</v>
      </c>
      <c r="E3" s="6" t="n">
        <v>900000000</v>
      </c>
      <c r="F3" s="6" t="n">
        <v>900000000</v>
      </c>
    </row>
    <row r="4" spans="1:6">
      <c r="A4" s="4" t="s">
        <v>321</v>
      </c>
      <c r="E4" s="6" t="n">
        <v>14800000</v>
      </c>
      <c r="F4" s="6" t="n">
        <v>14800000</v>
      </c>
    </row>
    <row r="5" spans="1:6">
      <c r="A5" s="4" t="s">
        <v>322</v>
      </c>
      <c r="E5" s="7" t="n">
        <v>0.0001</v>
      </c>
      <c r="F5" s="7" t="n">
        <v>0.0001</v>
      </c>
    </row>
    <row r="6" spans="1:6">
      <c r="A6" s="4" t="s">
        <v>323</v>
      </c>
      <c r="E6" s="7" t="n">
        <v>0.0001</v>
      </c>
      <c r="F6" s="7" t="n">
        <v>0.0001</v>
      </c>
    </row>
    <row r="7" spans="1:6">
      <c r="A7" s="4" t="s">
        <v>324</v>
      </c>
      <c r="E7" s="6" t="n">
        <v>14800000</v>
      </c>
    </row>
    <row r="8" spans="1:6">
      <c r="A8" s="4" t="s">
        <v>100</v>
      </c>
      <c r="E8" s="5" t="n">
        <v>2290</v>
      </c>
      <c r="F8" s="5" t="n">
        <v>27532</v>
      </c>
    </row>
    <row r="9" spans="1:6">
      <c r="A9" s="4" t="s">
        <v>325</v>
      </c>
      <c r="E9" s="5" t="n">
        <v>3750</v>
      </c>
      <c r="F9" s="5" t="n">
        <v>7854</v>
      </c>
    </row>
    <row r="10" spans="1:6">
      <c r="A10" s="4" t="s">
        <v>326</v>
      </c>
      <c r="E10" s="5" t="n">
        <v>10</v>
      </c>
      <c r="F10" s="5" t="n">
        <v>10</v>
      </c>
    </row>
    <row r="11" spans="1:6">
      <c r="A11" s="4" t="s">
        <v>327</v>
      </c>
      <c r="E11" s="5" t="n">
        <v>3750</v>
      </c>
      <c r="F11" s="5" t="n">
        <v>7854</v>
      </c>
    </row>
    <row r="12" spans="1:6">
      <c r="A12" s="4" t="s">
        <v>328</v>
      </c>
      <c r="E12" s="5" t="n">
        <v>1000000</v>
      </c>
    </row>
    <row r="13" spans="1:6">
      <c r="A13" s="4" t="s">
        <v>329</v>
      </c>
    </row>
    <row r="14" spans="1:6">
      <c r="A14" s="3" t="s">
        <v>319</v>
      </c>
    </row>
    <row r="15" spans="1:6">
      <c r="A15" s="4" t="s">
        <v>321</v>
      </c>
      <c r="E15" s="6" t="n">
        <v>15000000</v>
      </c>
    </row>
    <row r="16" spans="1:6">
      <c r="A16" s="4" t="s">
        <v>265</v>
      </c>
    </row>
    <row r="17" spans="1:6">
      <c r="A17" s="3" t="s">
        <v>319</v>
      </c>
    </row>
    <row r="18" spans="1:6">
      <c r="A18" s="4" t="s">
        <v>330</v>
      </c>
      <c r="C18" s="6" t="n">
        <v>15450000</v>
      </c>
      <c r="D18" s="6" t="n">
        <v>30900000</v>
      </c>
    </row>
    <row r="19" spans="1:6">
      <c r="A19" s="4" t="s">
        <v>331</v>
      </c>
    </row>
    <row r="20" spans="1:6">
      <c r="A20" s="3" t="s">
        <v>319</v>
      </c>
    </row>
    <row r="21" spans="1:6">
      <c r="A21" s="4" t="s">
        <v>332</v>
      </c>
      <c r="B21" s="6" t="n">
        <v>75000</v>
      </c>
    </row>
    <row r="22" spans="1:6">
      <c r="A22" s="4" t="s">
        <v>333</v>
      </c>
      <c r="B22" s="5" t="n">
        <v>750000</v>
      </c>
    </row>
    <row r="23" spans="1:6">
      <c r="A23" s="4" t="s">
        <v>334</v>
      </c>
    </row>
    <row r="24" spans="1:6">
      <c r="A24" s="3" t="s">
        <v>319</v>
      </c>
    </row>
    <row r="25" spans="1:6">
      <c r="A25" s="4" t="s">
        <v>335</v>
      </c>
      <c r="E25" s="4" t="s">
        <v>336</v>
      </c>
    </row>
    <row r="26" spans="1:6">
      <c r="A26" s="4" t="s">
        <v>337</v>
      </c>
      <c r="E26" s="4" t="s">
        <v>338</v>
      </c>
    </row>
    <row r="27" spans="1:6">
      <c r="A27" s="4" t="s">
        <v>305</v>
      </c>
      <c r="E27" s="8" t="n">
        <v>0.2</v>
      </c>
    </row>
    <row r="28" spans="1:6">
      <c r="A28" s="4" t="s">
        <v>339</v>
      </c>
      <c r="E28" s="4" t="s">
        <v>340</v>
      </c>
    </row>
    <row r="29" spans="1:6">
      <c r="A29" s="4" t="s">
        <v>326</v>
      </c>
      <c r="E29" s="5" t="n">
        <v>10</v>
      </c>
    </row>
    <row r="30" spans="1:6">
      <c r="A30" s="4" t="s">
        <v>341</v>
      </c>
      <c r="E30" s="5" t="n">
        <v>45793</v>
      </c>
    </row>
    <row r="31" spans="1:6">
      <c r="A31" s="4" t="s">
        <v>342</v>
      </c>
    </row>
    <row r="32" spans="1:6">
      <c r="A32" s="3" t="s">
        <v>319</v>
      </c>
    </row>
    <row r="33" spans="1:6">
      <c r="A33" s="4" t="s">
        <v>330</v>
      </c>
      <c r="C33" s="6" t="n">
        <v>100000</v>
      </c>
      <c r="D33" s="6" t="n">
        <v>200000</v>
      </c>
    </row>
    <row r="34" spans="1:6">
      <c r="A34" s="4" t="s">
        <v>343</v>
      </c>
      <c r="C34" s="5" t="n">
        <v>1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44</v>
      </c>
      <c r="B1" s="2" t="s">
        <v>1</v>
      </c>
    </row>
    <row r="2" spans="1:3">
      <c r="B2" s="2" t="s">
        <v>2</v>
      </c>
      <c r="C2" s="2" t="s">
        <v>42</v>
      </c>
    </row>
    <row r="3" spans="1:3">
      <c r="A3" s="4" t="s">
        <v>345</v>
      </c>
      <c r="B3" s="5" t="n">
        <v>-730113</v>
      </c>
      <c r="C3" s="5" t="n">
        <v>-212187</v>
      </c>
    </row>
    <row r="4" spans="1:3">
      <c r="A4" s="4" t="s">
        <v>346</v>
      </c>
    </row>
    <row r="5" spans="1:3">
      <c r="A5" s="4" t="s">
        <v>345</v>
      </c>
      <c r="B5" s="6" t="n">
        <v>-293268</v>
      </c>
      <c r="C5" s="6" t="n">
        <v>-212537</v>
      </c>
    </row>
    <row r="6" spans="1:3">
      <c r="A6" s="4" t="s">
        <v>347</v>
      </c>
    </row>
    <row r="7" spans="1:3">
      <c r="A7" s="4" t="s">
        <v>345</v>
      </c>
      <c r="B7" s="6" t="n">
        <v>-93360</v>
      </c>
      <c r="C7" s="6" t="n">
        <v>1850</v>
      </c>
    </row>
    <row r="8" spans="1:3">
      <c r="A8" s="4" t="s">
        <v>348</v>
      </c>
    </row>
    <row r="9" spans="1:3">
      <c r="A9" s="4" t="s">
        <v>345</v>
      </c>
      <c r="B9" s="5" t="n">
        <v>-343485</v>
      </c>
      <c r="C9" s="5" t="n">
        <v>-15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49</v>
      </c>
      <c r="B1" s="2" t="s">
        <v>1</v>
      </c>
    </row>
    <row r="2" spans="1:3">
      <c r="B2" s="2" t="s">
        <v>2</v>
      </c>
      <c r="C2" s="2" t="s">
        <v>42</v>
      </c>
    </row>
    <row r="3" spans="1:3">
      <c r="A3" s="3" t="s">
        <v>350</v>
      </c>
    </row>
    <row r="4" spans="1:3">
      <c r="A4" s="4" t="s">
        <v>351</v>
      </c>
      <c r="B4" s="4" t="s">
        <v>47</v>
      </c>
      <c r="C4" s="4" t="s">
        <v>47</v>
      </c>
    </row>
    <row r="5" spans="1:3">
      <c r="A5" s="3" t="s">
        <v>352</v>
      </c>
    </row>
    <row r="6" spans="1:3">
      <c r="A6" s="4" t="s">
        <v>353</v>
      </c>
      <c r="B6" s="6" t="n">
        <v>-197443</v>
      </c>
      <c r="C6" s="6" t="n">
        <v>-14152</v>
      </c>
    </row>
    <row r="7" spans="1:3">
      <c r="A7" s="4" t="s">
        <v>354</v>
      </c>
      <c r="B7" s="4" t="s">
        <v>47</v>
      </c>
      <c r="C7" s="4" t="s">
        <v>47</v>
      </c>
    </row>
    <row r="8" spans="1:3">
      <c r="A8" s="4" t="s">
        <v>355</v>
      </c>
    </row>
    <row r="9" spans="1:3">
      <c r="A9" s="3" t="s">
        <v>350</v>
      </c>
    </row>
    <row r="10" spans="1:3">
      <c r="A10" s="4" t="s">
        <v>351</v>
      </c>
      <c r="B10" s="4" t="s">
        <v>47</v>
      </c>
      <c r="C10" s="4" t="s">
        <v>47</v>
      </c>
    </row>
    <row r="11" spans="1:3">
      <c r="A11" s="3" t="s">
        <v>352</v>
      </c>
    </row>
    <row r="12" spans="1:3">
      <c r="A12" s="4" t="s">
        <v>354</v>
      </c>
      <c r="B12" s="6" t="n">
        <v>64867</v>
      </c>
      <c r="C12" s="6" t="n">
        <v>11888</v>
      </c>
    </row>
    <row r="13" spans="1:3">
      <c r="A13" s="4" t="s">
        <v>356</v>
      </c>
    </row>
    <row r="14" spans="1:3">
      <c r="A14" s="3" t="s">
        <v>350</v>
      </c>
    </row>
    <row r="15" spans="1:3">
      <c r="A15" s="4" t="s">
        <v>351</v>
      </c>
      <c r="B15" s="4" t="s">
        <v>47</v>
      </c>
      <c r="C15" s="4" t="s">
        <v>47</v>
      </c>
    </row>
    <row r="16" spans="1:3">
      <c r="A16" s="3" t="s">
        <v>352</v>
      </c>
    </row>
    <row r="17" spans="1:3">
      <c r="A17" s="4" t="s">
        <v>354</v>
      </c>
      <c r="B17" s="6" t="n">
        <v>12356</v>
      </c>
      <c r="C17" s="6" t="n">
        <v>2264</v>
      </c>
    </row>
    <row r="18" spans="1:3">
      <c r="A18" s="4" t="s">
        <v>348</v>
      </c>
    </row>
    <row r="19" spans="1:3">
      <c r="A19" s="3" t="s">
        <v>350</v>
      </c>
    </row>
    <row r="20" spans="1:3">
      <c r="A20" s="4" t="s">
        <v>351</v>
      </c>
      <c r="B20" s="4" t="s">
        <v>47</v>
      </c>
      <c r="C20" s="4" t="s">
        <v>47</v>
      </c>
    </row>
    <row r="21" spans="1:3">
      <c r="A21" s="3" t="s">
        <v>352</v>
      </c>
    </row>
    <row r="22" spans="1:3">
      <c r="A22" s="4" t="s">
        <v>354</v>
      </c>
      <c r="B22" s="5" t="n">
        <v>120220</v>
      </c>
      <c r="C22" s="4" t="s">
        <v>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7</v>
      </c>
      <c r="B1" s="2" t="s">
        <v>2</v>
      </c>
      <c r="C1" s="2" t="s">
        <v>42</v>
      </c>
    </row>
    <row r="2" spans="1:3">
      <c r="A2" s="3" t="s">
        <v>68</v>
      </c>
    </row>
    <row r="3" spans="1:3">
      <c r="A3" s="4" t="s">
        <v>69</v>
      </c>
      <c r="B3" s="5" t="n">
        <v>10</v>
      </c>
      <c r="C3" s="5" t="n">
        <v>10</v>
      </c>
    </row>
    <row r="4" spans="1:3">
      <c r="A4" s="4" t="s">
        <v>70</v>
      </c>
      <c r="B4" s="6" t="n">
        <v>200000</v>
      </c>
      <c r="C4" s="6" t="n">
        <v>200000</v>
      </c>
    </row>
    <row r="5" spans="1:3">
      <c r="A5" s="4" t="s">
        <v>71</v>
      </c>
      <c r="B5" s="6" t="n">
        <v>25000</v>
      </c>
      <c r="C5" s="6" t="n">
        <v>25000</v>
      </c>
    </row>
    <row r="6" spans="1:3">
      <c r="A6" s="4" t="s">
        <v>72</v>
      </c>
      <c r="B6" s="6" t="n">
        <v>25000</v>
      </c>
      <c r="C6" s="6" t="n">
        <v>25000</v>
      </c>
    </row>
    <row r="7" spans="1:3">
      <c r="A7" s="4" t="s">
        <v>73</v>
      </c>
      <c r="B7" s="5" t="n">
        <v>250000</v>
      </c>
      <c r="C7" s="5" t="n">
        <v>250000</v>
      </c>
    </row>
    <row r="8" spans="1:3">
      <c r="A8" s="4" t="s">
        <v>74</v>
      </c>
      <c r="B8" s="5" t="n">
        <v>3835</v>
      </c>
      <c r="C8" s="5" t="n">
        <v>6125</v>
      </c>
    </row>
    <row r="9" spans="1:3">
      <c r="A9" s="4" t="s">
        <v>75</v>
      </c>
      <c r="B9" s="7" t="n">
        <v>0.0001</v>
      </c>
      <c r="C9" s="7" t="n">
        <v>0.0001</v>
      </c>
    </row>
    <row r="10" spans="1:3">
      <c r="A10" s="4" t="s">
        <v>76</v>
      </c>
      <c r="B10" s="6" t="n">
        <v>14800000</v>
      </c>
      <c r="C10" s="6" t="n">
        <v>14800000</v>
      </c>
    </row>
    <row r="11" spans="1:3">
      <c r="A11" s="4" t="s">
        <v>77</v>
      </c>
      <c r="B11" s="6" t="n">
        <v>0</v>
      </c>
      <c r="C11" s="6" t="n">
        <v>0</v>
      </c>
    </row>
    <row r="12" spans="1:3">
      <c r="A12" s="4" t="s">
        <v>78</v>
      </c>
      <c r="B12" s="6" t="n">
        <v>0</v>
      </c>
      <c r="C12" s="6" t="n">
        <v>0</v>
      </c>
    </row>
    <row r="13" spans="1:3">
      <c r="A13" s="4" t="s">
        <v>79</v>
      </c>
      <c r="B13" s="7" t="n">
        <v>0.0001</v>
      </c>
      <c r="C13" s="7" t="n">
        <v>0.0001</v>
      </c>
    </row>
    <row r="14" spans="1:3">
      <c r="A14" s="4" t="s">
        <v>80</v>
      </c>
      <c r="B14" s="6" t="n">
        <v>900000000</v>
      </c>
      <c r="C14" s="6" t="n">
        <v>900000000</v>
      </c>
    </row>
    <row r="15" spans="1:3">
      <c r="A15" s="4" t="s">
        <v>81</v>
      </c>
      <c r="B15" s="6" t="n">
        <v>230485100</v>
      </c>
      <c r="C15" s="6" t="n">
        <v>230485100</v>
      </c>
    </row>
    <row r="16" spans="1:3">
      <c r="A16" s="4" t="s">
        <v>82</v>
      </c>
      <c r="B16" s="6" t="n">
        <v>230485100</v>
      </c>
      <c r="C16" s="6" t="n">
        <v>230485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57</v>
      </c>
      <c r="B1" s="2" t="s">
        <v>1</v>
      </c>
    </row>
    <row r="2" spans="1:3">
      <c r="B2" s="2" t="s">
        <v>2</v>
      </c>
      <c r="C2" s="2" t="s">
        <v>42</v>
      </c>
    </row>
    <row r="3" spans="1:3">
      <c r="A3" s="3" t="s">
        <v>167</v>
      </c>
    </row>
    <row r="4" spans="1:3">
      <c r="A4" s="4" t="s">
        <v>358</v>
      </c>
      <c r="B4" s="4" t="s">
        <v>359</v>
      </c>
      <c r="C4" s="4" t="s">
        <v>359</v>
      </c>
    </row>
    <row r="5" spans="1:3">
      <c r="A5" s="4" t="s">
        <v>360</v>
      </c>
      <c r="B5" s="4" t="s">
        <v>361</v>
      </c>
      <c r="C5" s="4" t="s">
        <v>362</v>
      </c>
    </row>
    <row r="6" spans="1:3">
      <c r="A6" s="4" t="s">
        <v>363</v>
      </c>
      <c r="B6" s="4" t="s">
        <v>364</v>
      </c>
      <c r="C6" s="4" t="s">
        <v>365</v>
      </c>
    </row>
    <row r="7" spans="1:3">
      <c r="A7" s="4" t="s">
        <v>366</v>
      </c>
      <c r="B7" s="4" t="s">
        <v>367</v>
      </c>
      <c r="C7" s="4" t="s">
        <v>365</v>
      </c>
    </row>
    <row r="8" spans="1:3">
      <c r="A8" s="4" t="s">
        <v>368</v>
      </c>
      <c r="B8" s="4" t="s">
        <v>369</v>
      </c>
      <c r="C8" s="4" t="s">
        <v>370</v>
      </c>
    </row>
    <row r="9" spans="1:3">
      <c r="A9" s="4" t="s">
        <v>371</v>
      </c>
      <c r="B9" s="4" t="s">
        <v>365</v>
      </c>
      <c r="C9" s="4" t="s">
        <v>3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72</v>
      </c>
      <c r="B1" s="2" t="s">
        <v>2</v>
      </c>
      <c r="C1" s="2" t="s">
        <v>42</v>
      </c>
    </row>
    <row r="2" spans="1:3">
      <c r="A2" s="3" t="s">
        <v>167</v>
      </c>
    </row>
    <row r="3" spans="1:3">
      <c r="A3" s="4" t="s">
        <v>373</v>
      </c>
      <c r="B3" s="5" t="n">
        <v>277380</v>
      </c>
      <c r="C3" s="5" t="n">
        <v>91470</v>
      </c>
    </row>
    <row r="4" spans="1:3">
      <c r="A4" s="4" t="s">
        <v>374</v>
      </c>
      <c r="B4" s="6" t="n">
        <v>22635</v>
      </c>
    </row>
    <row r="5" spans="1:3">
      <c r="A5" s="4" t="s">
        <v>101</v>
      </c>
      <c r="B5" s="6" t="n">
        <v>-11102</v>
      </c>
    </row>
    <row r="6" spans="1:3">
      <c r="A6" s="4" t="s">
        <v>368</v>
      </c>
      <c r="B6" s="6" t="n">
        <v>-288913</v>
      </c>
      <c r="C6" s="6" t="n">
        <v>-91470</v>
      </c>
    </row>
    <row r="7" spans="1:3">
      <c r="A7" s="4" t="s">
        <v>375</v>
      </c>
      <c r="B7" s="4" t="s">
        <v>47</v>
      </c>
      <c r="C7" s="4" t="s">
        <v>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80"/>
  </cols>
  <sheetData>
    <row r="1" spans="1:2">
      <c r="A1" s="1" t="s">
        <v>376</v>
      </c>
      <c r="B1" s="2" t="s">
        <v>1</v>
      </c>
    </row>
    <row r="2" spans="1:2">
      <c r="B2" s="2" t="s">
        <v>272</v>
      </c>
    </row>
    <row r="3" spans="1:2">
      <c r="A3" s="3" t="s">
        <v>377</v>
      </c>
    </row>
    <row r="4" spans="1:2">
      <c r="A4" s="4" t="s">
        <v>378</v>
      </c>
      <c r="B4" s="4" t="s">
        <v>379</v>
      </c>
    </row>
    <row r="5" spans="1:2">
      <c r="A5" s="4" t="s">
        <v>380</v>
      </c>
      <c r="B5" s="4" t="s">
        <v>381</v>
      </c>
    </row>
    <row r="6" spans="1:2">
      <c r="A6" s="4" t="s">
        <v>382</v>
      </c>
    </row>
    <row r="7" spans="1:2">
      <c r="A7" s="3" t="s">
        <v>377</v>
      </c>
    </row>
    <row r="8" spans="1:2">
      <c r="A8" s="4" t="s">
        <v>383</v>
      </c>
      <c r="B8" s="5" t="n">
        <v>582132</v>
      </c>
    </row>
    <row r="9" spans="1:2">
      <c r="A9" s="4" t="s">
        <v>348</v>
      </c>
    </row>
    <row r="10" spans="1:2">
      <c r="A10" s="3" t="s">
        <v>377</v>
      </c>
    </row>
    <row r="11" spans="1:2">
      <c r="A11" s="4" t="s">
        <v>383</v>
      </c>
      <c r="B11" s="5" t="n">
        <v>3767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7"/>
    <col customWidth="1" max="2" min="2" width="80"/>
    <col customWidth="1" max="3" min="3" width="16"/>
    <col customWidth="1" max="4" min="4" width="14"/>
  </cols>
  <sheetData>
    <row r="1" spans="1:4">
      <c r="A1" s="1" t="s">
        <v>384</v>
      </c>
      <c r="C1" s="2" t="s">
        <v>1</v>
      </c>
    </row>
    <row r="2" spans="1:4">
      <c r="C2" s="2" t="s">
        <v>2</v>
      </c>
      <c r="D2" s="2" t="s">
        <v>42</v>
      </c>
    </row>
    <row r="3" spans="1:4">
      <c r="A3" s="3" t="s">
        <v>385</v>
      </c>
    </row>
    <row r="4" spans="1:4">
      <c r="A4" s="4" t="s">
        <v>386</v>
      </c>
      <c r="C4" s="5" t="n">
        <v>3880</v>
      </c>
      <c r="D4" s="5" t="n">
        <v>800</v>
      </c>
    </row>
    <row r="5" spans="1:4">
      <c r="A5" s="4" t="s">
        <v>387</v>
      </c>
      <c r="C5" s="6" t="n">
        <v>1042987</v>
      </c>
      <c r="D5" s="6" t="n">
        <v>482970</v>
      </c>
    </row>
    <row r="6" spans="1:4">
      <c r="A6" s="3" t="s">
        <v>388</v>
      </c>
    </row>
    <row r="7" spans="1:4">
      <c r="A7" s="4" t="s">
        <v>389</v>
      </c>
      <c r="C7" s="6" t="n">
        <v>19200000</v>
      </c>
      <c r="D7" s="6" t="n">
        <v>19200000</v>
      </c>
    </row>
    <row r="8" spans="1:4">
      <c r="A8" s="3" t="s">
        <v>390</v>
      </c>
    </row>
    <row r="9" spans="1:4">
      <c r="A9" s="4" t="s">
        <v>391</v>
      </c>
      <c r="C9" s="6" t="n">
        <v>18900000</v>
      </c>
      <c r="D9" s="6" t="n">
        <v>18900000</v>
      </c>
    </row>
    <row r="10" spans="1:4">
      <c r="A10" s="4" t="s">
        <v>302</v>
      </c>
    </row>
    <row r="11" spans="1:4">
      <c r="A11" s="3" t="s">
        <v>385</v>
      </c>
    </row>
    <row r="12" spans="1:4">
      <c r="A12" s="4" t="s">
        <v>386</v>
      </c>
      <c r="C12" s="4" t="s">
        <v>47</v>
      </c>
      <c r="D12" s="6" t="n">
        <v>800</v>
      </c>
    </row>
    <row r="13" spans="1:4">
      <c r="A13" s="4" t="s">
        <v>387</v>
      </c>
      <c r="C13" s="6" t="n">
        <v>320129</v>
      </c>
      <c r="D13" s="4" t="s">
        <v>47</v>
      </c>
    </row>
    <row r="14" spans="1:4">
      <c r="A14" s="3" t="s">
        <v>388</v>
      </c>
    </row>
    <row r="15" spans="1:4">
      <c r="A15" s="4" t="s">
        <v>389</v>
      </c>
      <c r="C15" s="6" t="n">
        <v>19200000</v>
      </c>
      <c r="D15" s="6" t="n">
        <v>19200000</v>
      </c>
    </row>
    <row r="16" spans="1:4">
      <c r="A16" s="4" t="s">
        <v>392</v>
      </c>
    </row>
    <row r="17" spans="1:4">
      <c r="A17" s="3" t="s">
        <v>385</v>
      </c>
    </row>
    <row r="18" spans="1:4">
      <c r="A18" s="4" t="s">
        <v>387</v>
      </c>
      <c r="C18" s="6" t="n">
        <v>570271</v>
      </c>
      <c r="D18" s="6" t="n">
        <v>300700</v>
      </c>
    </row>
    <row r="19" spans="1:4">
      <c r="A19" s="4" t="s">
        <v>393</v>
      </c>
    </row>
    <row r="20" spans="1:4">
      <c r="A20" s="3" t="s">
        <v>385</v>
      </c>
    </row>
    <row r="21" spans="1:4">
      <c r="A21" s="4" t="s">
        <v>387</v>
      </c>
      <c r="C21" s="6" t="n">
        <v>42000</v>
      </c>
      <c r="D21" s="4" t="s">
        <v>47</v>
      </c>
    </row>
    <row r="22" spans="1:4">
      <c r="A22" s="4" t="s">
        <v>303</v>
      </c>
    </row>
    <row r="23" spans="1:4">
      <c r="A23" s="3" t="s">
        <v>385</v>
      </c>
    </row>
    <row r="24" spans="1:4">
      <c r="A24" s="4" t="s">
        <v>387</v>
      </c>
      <c r="B24" s="4" t="s">
        <v>394</v>
      </c>
      <c r="C24" s="6" t="n">
        <v>43185</v>
      </c>
      <c r="D24" s="4" t="s">
        <v>47</v>
      </c>
    </row>
    <row r="25" spans="1:4">
      <c r="A25" s="4" t="s">
        <v>395</v>
      </c>
    </row>
    <row r="26" spans="1:4">
      <c r="A26" s="3" t="s">
        <v>385</v>
      </c>
    </row>
    <row r="27" spans="1:4">
      <c r="A27" s="4" t="s">
        <v>387</v>
      </c>
      <c r="B27" s="4" t="s">
        <v>394</v>
      </c>
      <c r="C27" s="6" t="n">
        <v>346</v>
      </c>
      <c r="D27" s="4" t="s">
        <v>47</v>
      </c>
    </row>
    <row r="28" spans="1:4">
      <c r="A28" s="4" t="s">
        <v>301</v>
      </c>
    </row>
    <row r="29" spans="1:4">
      <c r="A29" s="3" t="s">
        <v>385</v>
      </c>
    </row>
    <row r="30" spans="1:4">
      <c r="A30" s="4" t="s">
        <v>386</v>
      </c>
      <c r="B30" s="4" t="s">
        <v>396</v>
      </c>
      <c r="C30" s="6" t="n">
        <v>3880</v>
      </c>
      <c r="D30" s="4" t="s">
        <v>47</v>
      </c>
    </row>
    <row r="31" spans="1:4">
      <c r="A31" s="4" t="s">
        <v>397</v>
      </c>
    </row>
    <row r="32" spans="1:4">
      <c r="A32" s="3" t="s">
        <v>385</v>
      </c>
    </row>
    <row r="33" spans="1:4">
      <c r="A33" s="4" t="s">
        <v>387</v>
      </c>
      <c r="C33" s="6" t="n">
        <v>67056</v>
      </c>
      <c r="D33" s="6" t="n">
        <v>182270</v>
      </c>
    </row>
    <row r="34" spans="1:4">
      <c r="A34" s="3" t="s">
        <v>390</v>
      </c>
    </row>
    <row r="35" spans="1:4">
      <c r="A35" s="4" t="s">
        <v>391</v>
      </c>
      <c r="C35" s="5" t="n">
        <v>18900000</v>
      </c>
      <c r="D35" s="5" t="n">
        <v>18900000</v>
      </c>
    </row>
    <row r="36" spans="1:4"/>
    <row r="37" spans="1:4">
      <c r="A37" s="4" t="s">
        <v>394</v>
      </c>
      <c r="B37" s="4" t="s">
        <v>398</v>
      </c>
    </row>
    <row r="38" spans="1:4">
      <c r="A38" s="4" t="s">
        <v>396</v>
      </c>
      <c r="B38" s="4" t="s">
        <v>399</v>
      </c>
    </row>
  </sheetData>
  <mergeCells count="5">
    <mergeCell ref="A1:B2"/>
    <mergeCell ref="C1:D1"/>
    <mergeCell ref="A36:C36"/>
    <mergeCell ref="B37:C37"/>
    <mergeCell ref="B38:C3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4"/>
    <col customWidth="1" max="5" min="5" width="14"/>
  </cols>
  <sheetData>
    <row r="1" spans="1:5">
      <c r="A1" s="1" t="s">
        <v>400</v>
      </c>
      <c r="B1" s="2" t="s">
        <v>221</v>
      </c>
      <c r="C1" s="2" t="s">
        <v>226</v>
      </c>
      <c r="D1" s="2" t="s">
        <v>2</v>
      </c>
      <c r="E1" s="2" t="s">
        <v>42</v>
      </c>
    </row>
    <row r="2" spans="1:5">
      <c r="A2" s="3" t="s">
        <v>401</v>
      </c>
    </row>
    <row r="3" spans="1:5">
      <c r="A3" s="4" t="s">
        <v>402</v>
      </c>
      <c r="D3" s="5" t="n">
        <v>143500</v>
      </c>
      <c r="E3" s="5" t="n">
        <v>21000</v>
      </c>
    </row>
    <row r="4" spans="1:5">
      <c r="A4" s="4" t="s">
        <v>55</v>
      </c>
      <c r="D4" s="6" t="n">
        <v>10000</v>
      </c>
      <c r="E4" s="4" t="s">
        <v>47</v>
      </c>
    </row>
    <row r="5" spans="1:5">
      <c r="A5" s="4" t="s">
        <v>403</v>
      </c>
    </row>
    <row r="6" spans="1:5">
      <c r="A6" s="3" t="s">
        <v>401</v>
      </c>
    </row>
    <row r="7" spans="1:5">
      <c r="A7" s="4" t="s">
        <v>55</v>
      </c>
      <c r="D7" s="6" t="n">
        <v>10000</v>
      </c>
      <c r="E7" s="6" t="n">
        <v>0</v>
      </c>
    </row>
    <row r="8" spans="1:5">
      <c r="A8" s="4" t="s">
        <v>233</v>
      </c>
    </row>
    <row r="9" spans="1:5">
      <c r="A9" s="3" t="s">
        <v>401</v>
      </c>
    </row>
    <row r="10" spans="1:5">
      <c r="A10" s="4" t="s">
        <v>234</v>
      </c>
      <c r="C10" s="4" t="s">
        <v>235</v>
      </c>
    </row>
    <row r="11" spans="1:5">
      <c r="A11" s="4" t="s">
        <v>404</v>
      </c>
    </row>
    <row r="12" spans="1:5">
      <c r="A12" s="3" t="s">
        <v>401</v>
      </c>
    </row>
    <row r="13" spans="1:5">
      <c r="A13" s="4" t="s">
        <v>241</v>
      </c>
      <c r="C13" s="5" t="n">
        <v>1975000</v>
      </c>
    </row>
    <row r="14" spans="1:5">
      <c r="A14" s="4" t="s">
        <v>239</v>
      </c>
      <c r="C14" s="4" t="s">
        <v>240</v>
      </c>
    </row>
    <row r="15" spans="1:5">
      <c r="A15" s="4" t="s">
        <v>404</v>
      </c>
    </row>
    <row r="16" spans="1:5">
      <c r="A16" s="3" t="s">
        <v>401</v>
      </c>
    </row>
    <row r="17" spans="1:5">
      <c r="A17" s="4" t="s">
        <v>241</v>
      </c>
      <c r="B17" s="5" t="n">
        <v>1575000</v>
      </c>
    </row>
    <row r="18" spans="1:5">
      <c r="A18" s="4" t="s">
        <v>302</v>
      </c>
    </row>
    <row r="19" spans="1:5">
      <c r="A19" s="3" t="s">
        <v>401</v>
      </c>
    </row>
    <row r="20" spans="1:5">
      <c r="A20" s="4" t="s">
        <v>405</v>
      </c>
      <c r="E20" s="5" t="n">
        <v>800</v>
      </c>
    </row>
    <row r="21" spans="1:5">
      <c r="A21" s="4" t="s">
        <v>406</v>
      </c>
    </row>
    <row r="22" spans="1:5">
      <c r="A22" s="3" t="s">
        <v>401</v>
      </c>
    </row>
    <row r="23" spans="1:5">
      <c r="A23" s="4" t="s">
        <v>407</v>
      </c>
      <c r="C23" s="5" t="n">
        <v>2000000</v>
      </c>
    </row>
    <row r="24" spans="1:5">
      <c r="A24" s="4" t="s">
        <v>406</v>
      </c>
    </row>
    <row r="25" spans="1:5">
      <c r="A25" s="3" t="s">
        <v>401</v>
      </c>
    </row>
    <row r="26" spans="1:5">
      <c r="A26" s="4" t="s">
        <v>407</v>
      </c>
      <c r="B26" s="5" t="n">
        <v>1600000</v>
      </c>
    </row>
    <row r="27" spans="1:5">
      <c r="A27" s="4" t="s">
        <v>301</v>
      </c>
    </row>
    <row r="28" spans="1:5">
      <c r="A28" s="3" t="s">
        <v>401</v>
      </c>
    </row>
    <row r="29" spans="1:5">
      <c r="A29" s="4" t="s">
        <v>405</v>
      </c>
      <c r="D29" s="5" t="n">
        <v>38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3</v>
      </c>
      <c r="B1" s="2" t="s">
        <v>1</v>
      </c>
    </row>
    <row r="2" spans="1:3">
      <c r="B2" s="2" t="s">
        <v>2</v>
      </c>
      <c r="C2" s="2" t="s">
        <v>42</v>
      </c>
    </row>
    <row r="3" spans="1:3">
      <c r="A3" s="3" t="s">
        <v>84</v>
      </c>
    </row>
    <row r="4" spans="1:3">
      <c r="A4" s="4" t="s">
        <v>85</v>
      </c>
      <c r="B4" s="5" t="n">
        <v>19200000</v>
      </c>
      <c r="C4" s="5" t="n">
        <v>19200000</v>
      </c>
    </row>
    <row r="5" spans="1:3">
      <c r="A5" s="4" t="s">
        <v>86</v>
      </c>
      <c r="B5" s="6" t="n">
        <v>19200000</v>
      </c>
      <c r="C5" s="6" t="n">
        <v>19200000</v>
      </c>
    </row>
    <row r="6" spans="1:3">
      <c r="A6" s="3" t="s">
        <v>87</v>
      </c>
    </row>
    <row r="7" spans="1:3">
      <c r="A7" s="4" t="s">
        <v>88</v>
      </c>
      <c r="B7" s="6" t="n">
        <v>18900000</v>
      </c>
      <c r="C7" s="6" t="n">
        <v>18900000</v>
      </c>
    </row>
    <row r="8" spans="1:3">
      <c r="A8" s="4" t="s">
        <v>89</v>
      </c>
      <c r="B8" s="6" t="n">
        <v>18900000</v>
      </c>
      <c r="C8" s="6" t="n">
        <v>18900000</v>
      </c>
    </row>
    <row r="9" spans="1:3">
      <c r="A9" s="4" t="s">
        <v>90</v>
      </c>
      <c r="B9" s="6" t="n">
        <v>300000</v>
      </c>
      <c r="C9" s="6" t="n">
        <v>300000</v>
      </c>
    </row>
    <row r="10" spans="1:3">
      <c r="A10" s="3" t="s">
        <v>91</v>
      </c>
    </row>
    <row r="11" spans="1:3">
      <c r="A11" s="4" t="s">
        <v>92</v>
      </c>
      <c r="B11" s="6" t="n">
        <v>302593</v>
      </c>
      <c r="C11" s="6" t="n">
        <v>70000</v>
      </c>
    </row>
    <row r="12" spans="1:3">
      <c r="A12" s="4" t="s">
        <v>93</v>
      </c>
      <c r="B12" s="6" t="n">
        <v>40000</v>
      </c>
      <c r="C12" s="4" t="s">
        <v>47</v>
      </c>
    </row>
    <row r="13" spans="1:3">
      <c r="A13" s="4" t="s">
        <v>94</v>
      </c>
      <c r="B13" s="6" t="n">
        <v>569700</v>
      </c>
      <c r="C13" s="6" t="n">
        <v>385801</v>
      </c>
    </row>
    <row r="14" spans="1:3">
      <c r="A14" s="4" t="s">
        <v>95</v>
      </c>
      <c r="B14" s="6" t="n">
        <v>143500</v>
      </c>
      <c r="C14" s="6" t="n">
        <v>21000</v>
      </c>
    </row>
    <row r="15" spans="1:3">
      <c r="A15" s="4" t="s">
        <v>96</v>
      </c>
      <c r="B15" s="6" t="n">
        <v>1055793</v>
      </c>
      <c r="C15" s="6" t="n">
        <v>476801</v>
      </c>
    </row>
    <row r="16" spans="1:3">
      <c r="A16" s="4" t="s">
        <v>97</v>
      </c>
      <c r="B16" s="6" t="n">
        <v>-755793</v>
      </c>
      <c r="C16" s="6" t="n">
        <v>-176801</v>
      </c>
    </row>
    <row r="17" spans="1:3">
      <c r="A17" s="3" t="s">
        <v>98</v>
      </c>
    </row>
    <row r="18" spans="1:3">
      <c r="A18" s="4" t="s">
        <v>99</v>
      </c>
      <c r="B18" s="6" t="n">
        <v>-3750</v>
      </c>
      <c r="C18" s="6" t="n">
        <v>-7854</v>
      </c>
    </row>
    <row r="19" spans="1:3">
      <c r="A19" s="4" t="s">
        <v>100</v>
      </c>
      <c r="B19" s="6" t="n">
        <v>-2290</v>
      </c>
      <c r="C19" s="6" t="n">
        <v>-27532</v>
      </c>
    </row>
    <row r="20" spans="1:3">
      <c r="A20" s="4" t="s">
        <v>101</v>
      </c>
      <c r="B20" s="6" t="n">
        <v>31720</v>
      </c>
      <c r="C20" s="4" t="s">
        <v>47</v>
      </c>
    </row>
    <row r="21" spans="1:3">
      <c r="A21" s="4" t="s">
        <v>102</v>
      </c>
      <c r="B21" s="6" t="n">
        <v>25680</v>
      </c>
      <c r="C21" s="6" t="n">
        <v>-35386</v>
      </c>
    </row>
    <row r="22" spans="1:3">
      <c r="A22" s="4" t="s">
        <v>103</v>
      </c>
      <c r="B22" s="6" t="n">
        <v>-730113</v>
      </c>
      <c r="C22" s="6" t="n">
        <v>-212187</v>
      </c>
    </row>
    <row r="23" spans="1:3">
      <c r="A23" s="4" t="s">
        <v>104</v>
      </c>
      <c r="B23" s="4" t="s">
        <v>47</v>
      </c>
      <c r="C23" s="4" t="s">
        <v>47</v>
      </c>
    </row>
    <row r="24" spans="1:3">
      <c r="A24" s="4" t="s">
        <v>105</v>
      </c>
      <c r="B24" s="5" t="n">
        <v>-730113</v>
      </c>
      <c r="C24" s="5" t="n">
        <v>-212187</v>
      </c>
    </row>
    <row r="25" spans="1:3">
      <c r="A25" s="3" t="s">
        <v>106</v>
      </c>
    </row>
    <row r="26" spans="1:3">
      <c r="A26" s="4" t="s">
        <v>107</v>
      </c>
      <c r="B26" s="5" t="n">
        <v>0</v>
      </c>
      <c r="C26" s="5" t="n">
        <v>0</v>
      </c>
    </row>
    <row r="27" spans="1:3">
      <c r="A27" s="3" t="s">
        <v>108</v>
      </c>
    </row>
    <row r="28" spans="1:3">
      <c r="A28" s="4" t="s">
        <v>107</v>
      </c>
      <c r="B28" s="6" t="n">
        <v>230485100</v>
      </c>
      <c r="C28" s="6" t="n">
        <v>2336617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0"/>
    <col customWidth="1" max="2" min="2" width="16"/>
    <col customWidth="1" max="3" min="3" width="13"/>
    <col customWidth="1" max="4" min="4" width="27"/>
    <col customWidth="1" max="5" min="5" width="20"/>
    <col customWidth="1" max="6" min="6" width="12"/>
  </cols>
  <sheetData>
    <row r="1" spans="1:6">
      <c r="A1" s="1" t="s">
        <v>109</v>
      </c>
      <c r="B1" s="2" t="s">
        <v>110</v>
      </c>
      <c r="C1" s="2" t="s">
        <v>111</v>
      </c>
      <c r="D1" s="2" t="s">
        <v>112</v>
      </c>
      <c r="E1" s="2" t="s">
        <v>113</v>
      </c>
      <c r="F1" s="2" t="s">
        <v>114</v>
      </c>
    </row>
    <row r="2" spans="1:6">
      <c r="A2" s="4" t="s">
        <v>115</v>
      </c>
      <c r="B2" s="4" t="s">
        <v>47</v>
      </c>
      <c r="C2" s="5" t="n">
        <v>23049</v>
      </c>
      <c r="D2" s="5" t="n">
        <v>141057</v>
      </c>
      <c r="E2" s="5" t="n">
        <v>-515451</v>
      </c>
      <c r="F2" s="5" t="n">
        <v>-351345</v>
      </c>
    </row>
    <row r="3" spans="1:6">
      <c r="A3" s="4" t="s">
        <v>116</v>
      </c>
      <c r="B3" s="4" t="s">
        <v>47</v>
      </c>
      <c r="C3" s="6" t="n">
        <v>230485100</v>
      </c>
    </row>
    <row r="4" spans="1:6">
      <c r="A4" s="4" t="s">
        <v>117</v>
      </c>
      <c r="B4" s="4" t="s">
        <v>47</v>
      </c>
      <c r="C4" s="4" t="s">
        <v>47</v>
      </c>
      <c r="D4" s="4" t="s">
        <v>47</v>
      </c>
      <c r="E4" s="6" t="n">
        <v>-212187</v>
      </c>
      <c r="F4" s="6" t="n">
        <v>-212187</v>
      </c>
    </row>
    <row r="5" spans="1:6">
      <c r="A5" s="4" t="s">
        <v>118</v>
      </c>
      <c r="B5" s="4" t="s">
        <v>47</v>
      </c>
      <c r="C5" s="5" t="n">
        <v>23049</v>
      </c>
      <c r="D5" s="6" t="n">
        <v>141057</v>
      </c>
      <c r="E5" s="6" t="n">
        <v>-727638</v>
      </c>
      <c r="F5" s="6" t="n">
        <v>-563532</v>
      </c>
    </row>
    <row r="6" spans="1:6">
      <c r="A6" s="4" t="s">
        <v>119</v>
      </c>
      <c r="B6" s="4" t="s">
        <v>47</v>
      </c>
      <c r="C6" s="6" t="n">
        <v>230485100</v>
      </c>
    </row>
    <row r="7" spans="1:6">
      <c r="A7" s="4" t="s">
        <v>117</v>
      </c>
      <c r="B7" s="4" t="s">
        <v>47</v>
      </c>
      <c r="C7" s="4" t="s">
        <v>47</v>
      </c>
      <c r="D7" s="4" t="s">
        <v>47</v>
      </c>
      <c r="E7" s="6" t="n">
        <v>-730113</v>
      </c>
      <c r="F7" s="6" t="n">
        <v>-730113</v>
      </c>
    </row>
    <row r="8" spans="1:6">
      <c r="A8" s="4" t="s">
        <v>120</v>
      </c>
      <c r="B8" s="4" t="s">
        <v>47</v>
      </c>
      <c r="C8" s="5" t="n">
        <v>23049</v>
      </c>
      <c r="D8" s="5" t="n">
        <v>141057</v>
      </c>
      <c r="E8" s="5" t="n">
        <v>-1457751</v>
      </c>
      <c r="F8" s="5" t="n">
        <v>-1293645</v>
      </c>
    </row>
    <row r="9" spans="1:6">
      <c r="A9" s="4" t="s">
        <v>121</v>
      </c>
      <c r="B9" s="4" t="s">
        <v>47</v>
      </c>
      <c r="C9" s="6" t="n">
        <v>230485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2</v>
      </c>
      <c r="B1" s="2" t="s">
        <v>1</v>
      </c>
    </row>
    <row r="2" spans="1:3">
      <c r="B2" s="2" t="s">
        <v>2</v>
      </c>
      <c r="C2" s="2" t="s">
        <v>42</v>
      </c>
    </row>
    <row r="3" spans="1:3">
      <c r="A3" s="3" t="s">
        <v>123</v>
      </c>
    </row>
    <row r="4" spans="1:3">
      <c r="A4" s="4" t="s">
        <v>124</v>
      </c>
      <c r="B4" s="5" t="n">
        <v>-730113</v>
      </c>
      <c r="C4" s="5" t="n">
        <v>-212187</v>
      </c>
    </row>
    <row r="5" spans="1:3">
      <c r="A5" s="3" t="s">
        <v>125</v>
      </c>
    </row>
    <row r="6" spans="1:3">
      <c r="A6" s="4" t="s">
        <v>100</v>
      </c>
      <c r="B6" s="6" t="n">
        <v>2290</v>
      </c>
      <c r="C6" s="6" t="n">
        <v>27532</v>
      </c>
    </row>
    <row r="7" spans="1:3">
      <c r="A7" s="4" t="s">
        <v>101</v>
      </c>
      <c r="B7" s="6" t="n">
        <v>-31720</v>
      </c>
      <c r="C7" s="4" t="s">
        <v>47</v>
      </c>
    </row>
    <row r="8" spans="1:3">
      <c r="A8" s="4" t="s">
        <v>93</v>
      </c>
      <c r="B8" s="6" t="n">
        <v>40000</v>
      </c>
      <c r="C8" s="4" t="s">
        <v>47</v>
      </c>
    </row>
    <row r="9" spans="1:3">
      <c r="A9" s="3" t="s">
        <v>126</v>
      </c>
    </row>
    <row r="10" spans="1:3">
      <c r="A10" s="4" t="s">
        <v>45</v>
      </c>
      <c r="B10" s="6" t="n">
        <v>669</v>
      </c>
      <c r="C10" s="6" t="n">
        <v>-6583</v>
      </c>
    </row>
    <row r="11" spans="1:3">
      <c r="A11" s="4" t="s">
        <v>48</v>
      </c>
      <c r="B11" s="6" t="n">
        <v>800</v>
      </c>
      <c r="C11" s="6" t="n">
        <v>-800</v>
      </c>
    </row>
    <row r="12" spans="1:3">
      <c r="A12" s="4" t="s">
        <v>53</v>
      </c>
      <c r="B12" s="6" t="n">
        <v>514606</v>
      </c>
      <c r="C12" s="6" t="n">
        <v>78976</v>
      </c>
    </row>
    <row r="13" spans="1:3">
      <c r="A13" s="4" t="s">
        <v>54</v>
      </c>
      <c r="B13" s="6" t="n">
        <v>55037</v>
      </c>
      <c r="C13" s="6" t="n">
        <v>120057</v>
      </c>
    </row>
    <row r="14" spans="1:3">
      <c r="A14" s="4" t="s">
        <v>55</v>
      </c>
      <c r="B14" s="6" t="n">
        <v>10000</v>
      </c>
      <c r="C14" s="6" t="n">
        <v>-8000</v>
      </c>
    </row>
    <row r="15" spans="1:3">
      <c r="A15" s="4" t="s">
        <v>127</v>
      </c>
      <c r="B15" s="6" t="n">
        <v>-138431</v>
      </c>
      <c r="C15" s="6" t="n">
        <v>-1005</v>
      </c>
    </row>
    <row r="16" spans="1:3">
      <c r="A16" s="3" t="s">
        <v>128</v>
      </c>
    </row>
    <row r="17" spans="1:3">
      <c r="A17" s="4" t="s">
        <v>129</v>
      </c>
      <c r="B17" s="6" t="n">
        <v>-95692</v>
      </c>
      <c r="C17" s="4" t="s">
        <v>47</v>
      </c>
    </row>
    <row r="18" spans="1:3">
      <c r="A18" s="4" t="s">
        <v>130</v>
      </c>
      <c r="B18" s="4" t="s">
        <v>47</v>
      </c>
      <c r="C18" s="6" t="n">
        <v>1000000</v>
      </c>
    </row>
    <row r="19" spans="1:3">
      <c r="A19" s="4" t="s">
        <v>131</v>
      </c>
      <c r="B19" s="4" t="s">
        <v>47</v>
      </c>
      <c r="C19" s="6" t="n">
        <v>-50000</v>
      </c>
    </row>
    <row r="20" spans="1:3">
      <c r="A20" s="4" t="s">
        <v>132</v>
      </c>
      <c r="B20" s="4" t="s">
        <v>47</v>
      </c>
      <c r="C20" s="6" t="n">
        <v>10000</v>
      </c>
    </row>
    <row r="21" spans="1:3">
      <c r="A21" s="4" t="s">
        <v>133</v>
      </c>
      <c r="B21" s="6" t="n">
        <v>-95692</v>
      </c>
      <c r="C21" s="6" t="n">
        <v>960000</v>
      </c>
    </row>
    <row r="22" spans="1:3">
      <c r="A22" s="3" t="s">
        <v>134</v>
      </c>
    </row>
    <row r="23" spans="1:3">
      <c r="A23" s="4" t="s">
        <v>135</v>
      </c>
      <c r="B23" s="4" t="s">
        <v>47</v>
      </c>
      <c r="C23" s="6" t="n">
        <v>-750000</v>
      </c>
    </row>
    <row r="24" spans="1:3">
      <c r="A24" s="4" t="s">
        <v>136</v>
      </c>
      <c r="B24" s="4" t="s">
        <v>47</v>
      </c>
      <c r="C24" s="6" t="n">
        <v>-750000</v>
      </c>
    </row>
    <row r="25" spans="1:3">
      <c r="A25" s="4" t="s">
        <v>137</v>
      </c>
      <c r="B25" s="6" t="n">
        <v>-234123</v>
      </c>
      <c r="C25" s="6" t="n">
        <v>208995</v>
      </c>
    </row>
    <row r="26" spans="1:3">
      <c r="A26" s="4" t="s">
        <v>138</v>
      </c>
      <c r="B26" s="6" t="n">
        <v>257637</v>
      </c>
      <c r="C26" s="6" t="n">
        <v>48642</v>
      </c>
    </row>
    <row r="27" spans="1:3">
      <c r="A27" s="4" t="s">
        <v>139</v>
      </c>
      <c r="B27" s="6" t="n">
        <v>23514</v>
      </c>
      <c r="C27" s="6" t="n">
        <v>257637</v>
      </c>
    </row>
    <row r="28" spans="1:3">
      <c r="A28" s="3" t="s">
        <v>140</v>
      </c>
    </row>
    <row r="29" spans="1:3">
      <c r="A29" s="4" t="s">
        <v>141</v>
      </c>
      <c r="B29" s="4" t="s">
        <v>47</v>
      </c>
      <c r="C29" s="4" t="s">
        <v>47</v>
      </c>
    </row>
    <row r="30" spans="1:3">
      <c r="A30" s="4" t="s">
        <v>142</v>
      </c>
      <c r="B30" s="4" t="s">
        <v>47</v>
      </c>
      <c r="C30" s="4" t="s">
        <v>47</v>
      </c>
    </row>
    <row r="31" spans="1:3">
      <c r="A31" s="3" t="s">
        <v>143</v>
      </c>
    </row>
    <row r="32" spans="1:3">
      <c r="A32" s="4" t="s">
        <v>144</v>
      </c>
      <c r="B32" s="4" t="s">
        <v>47</v>
      </c>
      <c r="C32" s="6" t="n">
        <v>55559</v>
      </c>
    </row>
    <row r="33" spans="1:3">
      <c r="A33" s="4" t="s">
        <v>145</v>
      </c>
      <c r="B33" s="6" t="n">
        <v>3880</v>
      </c>
      <c r="C33" s="4" t="s">
        <v>47</v>
      </c>
    </row>
    <row r="34" spans="1:3">
      <c r="A34" s="4" t="s">
        <v>146</v>
      </c>
      <c r="B34" s="5" t="n">
        <v>45411</v>
      </c>
      <c r="C34"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4T13:29:22Z</dcterms:created>
  <dcterms:modified xmlns:dcterms="http://purl.org/dc/terms/" xmlns:xsi="http://www.w3.org/2001/XMLSchema-instance" xsi:type="dcterms:W3CDTF">2020-01-14T13:29:22Z</dcterms:modified>
</cp:coreProperties>
</file>